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CASH FLO" sheetId="6" r:id="rId6"/>
    <s:sheet name="Accounting Policies" sheetId="7" r:id="rId7"/>
    <s:sheet name="Business Acquisition" sheetId="8" r:id="rId8"/>
    <s:sheet name="Supplemental Balance Sheet Info" sheetId="9" r:id="rId9"/>
    <s:sheet name="Fair Value Information" sheetId="10" r:id="rId10"/>
    <s:sheet name="Debt" sheetId="11" r:id="rId11"/>
    <s:sheet name="Accumulated Other Comprehensive" sheetId="12" r:id="rId12"/>
    <s:sheet name="Stock-Based Compensation" sheetId="13" r:id="rId13"/>
    <s:sheet name="Commitments and Contingencies" sheetId="14" r:id="rId14"/>
    <s:sheet name="Derivative Financial Instrument" sheetId="15" r:id="rId15"/>
    <s:sheet name="Earnings Per Share (&quot;EPS&quot;)" sheetId="16" r:id="rId16"/>
    <s:sheet name="Business Segment Information" sheetId="17" r:id="rId17"/>
    <s:sheet name="Supplemental Guarantor Financia" sheetId="18" r:id="rId18"/>
    <s:sheet name="Accounting Policies (Policies)" sheetId="19" r:id="rId19"/>
    <s:sheet name="Business Acquisition (Tables)" sheetId="20" r:id="rId20"/>
    <s:sheet name="Supplemental Balance Sheet In21" sheetId="21" r:id="rId21"/>
    <s:sheet name="Fair Value Information (Tables)" sheetId="22" r:id="rId22"/>
    <s:sheet name="Debt (Tables)" sheetId="23" r:id="rId23"/>
    <s:sheet name="Accumulated Other Comprehensi24" sheetId="24" r:id="rId24"/>
    <s:sheet name="Earnings Per Share (&quot;EPS&quot;) (Tab" sheetId="25" r:id="rId25"/>
    <s:sheet name="Business Segment Information (T" sheetId="26" r:id="rId26"/>
    <s:sheet name="Supplemental Guarantor Financ27" sheetId="27" r:id="rId27"/>
    <s:sheet name="Accounting Policies  - Addition" sheetId="28" r:id="rId28"/>
    <s:sheet name="Business Acquisition  - Additio" sheetId="29" r:id="rId29"/>
    <s:sheet name="Business Acquisition  - Purchas" sheetId="30" r:id="rId30"/>
    <s:sheet name="Business Acquisition  - Schedul" sheetId="31" r:id="rId31"/>
    <s:sheet name="Business Acquisition  - Pro For" sheetId="32" r:id="rId32"/>
    <s:sheet name="Business Acquisition  - Restruc" sheetId="33" r:id="rId33"/>
    <s:sheet name="Supplemental Balance Sheet In34" sheetId="34" r:id="rId34"/>
    <s:sheet name="Supplemental Balance Sheet In35" sheetId="35" r:id="rId35"/>
    <s:sheet name="Supplemental Balance Sheet In36" sheetId="36" r:id="rId36"/>
    <s:sheet name="Supplemental Balance Sheet In37" sheetId="37" r:id="rId37"/>
    <s:sheet name="Supplemental Balance Sheet In38" sheetId="38" r:id="rId38"/>
    <s:sheet name="Supplemental Balance Sheet In39" sheetId="39" r:id="rId39"/>
    <s:sheet name="Supplemental Balance Sheet In40" sheetId="40" r:id="rId40"/>
    <s:sheet name="Supplemental Balance Sheet In41" sheetId="41" r:id="rId41"/>
    <s:sheet name="Fair Value Information  - Addit" sheetId="42" r:id="rId42"/>
    <s:sheet name="Debt  - Schedule of Debt (Detai" sheetId="43" r:id="rId43"/>
    <s:sheet name="Debt  - Additional Information " sheetId="44" r:id="rId44"/>
    <s:sheet name="Accumulated Other Comprehensi45" sheetId="45" r:id="rId45"/>
    <s:sheet name="Stock-Based Compensation  - Add" sheetId="46" r:id="rId46"/>
    <s:sheet name="Commitments and Contingencies  " sheetId="47" r:id="rId47"/>
    <s:sheet name="Derivative Financial Instrume48" sheetId="48" r:id="rId48"/>
    <s:sheet name="Earnings Per Share (&quot;EPS&quot;)  - A" sheetId="49" r:id="rId49"/>
    <s:sheet name="Business Segment Information  -" sheetId="50" r:id="rId50"/>
    <s:sheet name="Supplemental Guarantor Financ51" sheetId="51" r:id="rId51"/>
    <s:sheet name="Supplemental Guarantor Financ52" sheetId="52" r:id="rId52"/>
    <s:sheet name="Supplemental Guarantor Financ53" sheetId="53" r:id="rId53"/>
    <s:sheet name="Supplemental Guarantor Financ54" sheetId="54" r:id="rId54"/>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30, 2016</t>
  </si>
  <si>
    <t>Oct. 31, 2016</t>
  </si>
  <si>
    <t>Document and Entity Information [Abstract]</t>
  </si>
  <si>
    <t>Entity Registrant Name</t>
  </si>
  <si>
    <t>HALYARD HEALTH,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INCOME STATEMENTS - USD ($) $ in Millions</t>
  </si>
  <si>
    <t>3 Months Ended</t>
  </si>
  <si>
    <t>Sep. 30, 2015</t>
  </si>
  <si>
    <t>Income Statement [Abstract]</t>
  </si>
  <si>
    <t>Net Sales</t>
  </si>
  <si>
    <t>Cost of products sold</t>
  </si>
  <si>
    <t>Gross Profit</t>
  </si>
  <si>
    <t>Research and development</t>
  </si>
  <si>
    <t>Selling and general expenses</t>
  </si>
  <si>
    <t>Goodwill impairment</t>
  </si>
  <si>
    <t>Other expense and (income), net</t>
  </si>
  <si>
    <t>Operating Profit (Loss)</t>
  </si>
  <si>
    <t>Interest income</t>
  </si>
  <si>
    <t>Interest expense</t>
  </si>
  <si>
    <t>Income (Loss) Before Income Taxes</t>
  </si>
  <si>
    <t>Income tax provision</t>
  </si>
  <si>
    <t>Net Income (Loss)</t>
  </si>
  <si>
    <t>Earnings (Loss) Per Share</t>
  </si>
  <si>
    <t>Basic (in dollars per share)</t>
  </si>
  <si>
    <t>Diluted (in dollars per share)</t>
  </si>
  <si>
    <t>CONDENSED CONSOLIDATED STATEMENTS OF COMPREHENSIVE INCOME - USD ($) $ in Millions</t>
  </si>
  <si>
    <t>Statement of Comprehensive Income [Abstract]</t>
  </si>
  <si>
    <t>Other Comprehensive (Loss) Income, Net of Tax</t>
  </si>
  <si>
    <t>Unrealized currency translation adjustments</t>
  </si>
  <si>
    <t>Defined benefit plans</t>
  </si>
  <si>
    <t>Cash flow hedges</t>
  </si>
  <si>
    <t>Total Other Comprehensive (Loss) Income, Net of Tax</t>
  </si>
  <si>
    <t>Comprehensive Income (Loss)</t>
  </si>
  <si>
    <t>CONDENSED CONSOLIDATED BALANCE SHEETS - USD ($) $ in Millions</t>
  </si>
  <si>
    <t>Dec. 31, 2015</t>
  </si>
  <si>
    <t>Current Assets</t>
  </si>
  <si>
    <t>Cash and cash equivalents</t>
  </si>
  <si>
    <t>Accounts receivable, net of allowances</t>
  </si>
  <si>
    <t>Inventories</t>
  </si>
  <si>
    <t>Prepaid expenses and other current assets</t>
  </si>
  <si>
    <t>Total Current Assets</t>
  </si>
  <si>
    <t>Property, Plant and Equipment, net</t>
  </si>
  <si>
    <t>Goodwill</t>
  </si>
  <si>
    <t>Other Intangible Assets, net</t>
  </si>
  <si>
    <t>Deferred Tax Assets</t>
  </si>
  <si>
    <t>Other Assets</t>
  </si>
  <si>
    <t>TOTAL ASSETS</t>
  </si>
  <si>
    <t>Current Liabilities</t>
  </si>
  <si>
    <t>Trade accounts payable</t>
  </si>
  <si>
    <t>Accrued expenses</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6,674,183 outstanding at September 30, 2016 and 46,614,947 outstanding at December 31, 2015</t>
  </si>
  <si>
    <t>Additional paid-in capital</t>
  </si>
  <si>
    <t>Accumulated deficit</t>
  </si>
  <si>
    <t>Treasury stock</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CASH FLOW STATEMENTS - USD ($) $ in Millions</t>
  </si>
  <si>
    <t>Operating Activities</t>
  </si>
  <si>
    <t>Net income (loss)</t>
  </si>
  <si>
    <t>Depreciation and amortization</t>
  </si>
  <si>
    <t>Stock-based compensation expense</t>
  </si>
  <si>
    <t>Net loss (gain) on asset dispositions</t>
  </si>
  <si>
    <t>Changes in operating assets and liabilities, net of acquisition:</t>
  </si>
  <si>
    <t>Accounts receivable</t>
  </si>
  <si>
    <t>Prepaid expenses and other assets</t>
  </si>
  <si>
    <t>Accounts payable</t>
  </si>
  <si>
    <t>Other</t>
  </si>
  <si>
    <t>Cash Provided by Operating Activities</t>
  </si>
  <si>
    <t>Investing Activities</t>
  </si>
  <si>
    <t>Capital expenditures</t>
  </si>
  <si>
    <t>Acquisition of business, net of cash acquired</t>
  </si>
  <si>
    <t>Proceeds from dispositions of property</t>
  </si>
  <si>
    <t>Cash Used in Investing Activities</t>
  </si>
  <si>
    <t>Financing Activities</t>
  </si>
  <si>
    <t>Line of credit facility proceeds</t>
  </si>
  <si>
    <t>Line of credit facility repayments</t>
  </si>
  <si>
    <t>Debt repayments</t>
  </si>
  <si>
    <t>Purchase of treasury stock</t>
  </si>
  <si>
    <t>Proceeds from the exercise of stock options</t>
  </si>
  <si>
    <t>Cash Provided by (Used in) Financing Activities</t>
  </si>
  <si>
    <t>Effect of Exchange Rate Changes on Cash and Cash Equivalents</t>
  </si>
  <si>
    <t>(Decrease) Increase in Cash and Cash Equivalents</t>
  </si>
  <si>
    <t>Cash and Cash Equivalents - Beginning of Period</t>
  </si>
  <si>
    <t>Cash and Cash Equivalents - End of Period</t>
  </si>
  <si>
    <t>Accounting Policies</t>
  </si>
  <si>
    <t>Accounting Policies [Abstract]</t>
  </si>
  <si>
    <t>Accounting Policies Background and Basis of Presentation 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 References to “Halyard,” “Company,” “we,” “our” and “us” refer to Halyard Health, Inc. Interim Financial Statements We prepared the accompanying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5 . Our unaudited interim condensed consolidated financial statements contain all material adjustments which are of a normal and recurring nature necessary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deferred tax assets and potential income tax assessments. Actual results could differ from these estimates, and the effect of the change could be material to our financial statements. Changes in these estimates are recorded when known. Annual Goodwill Impairment Test We test goodwill for impairment annually or more frequently whenever events or circumstances more likely than not indicate that the fair value of the reporting unit may be below its carrying amount. The fair value of our reporting units were estimated using a combination of income (discounted cash flow analysis) and market approaches. Both approaches are dependent upon several assumptions regarding future periods, including assumptions with respect to future sales growth, commodity costs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In addition, the market approach estimated the fair value of our business based on comparable publicly-traded companies in our industry. We have completed the required annual goodwill impairment testing as of July 1, 2016 , and the fair values for both our S&amp;IP and Medical Devices reporting units were substantially in excess of their respective net asset carrying values. New Accounting Standards In August 2016 , the Financial Accounting Standards Board (“FASB”) issued Accounting Standards Update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pplied using a retrospective transition method to each period presented. Application of this ASU is not expected to have a material effect on our financial position, results of operations or cash flows. In March 2016 , the FASB issued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an estimated forfeiture rate or account for forfeitures as they occur. The policy election regarding forfeitures applies only to instruments with service conditions; the requirement to estimate the probability of achieving performance conditions remains. For statutory tax withholding requirements, this ASU allows for net settlement up to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 The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and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impact of this ASU is not expected to have a material effect on our financial position, results of operations and cash flows. In May 2014 , the FASB issued Accounting Standards Update 2014-09, Revenue from Contracts with Customers , which, along with subsequent amendments, provides a single comprehensive model for entities to use in accounting for revenue arising from contracts with customers and will supersede most current revenue recognition guidance. ASU 2014-09 provides for a principles-based, five-step approach to measure and recognize revenue from contracts with customers. ASU 2014-09 is effective for public entities for annual and interim periods beginning after December 15, 2017 . Early adoption for annual and interim periods beginning after December 15, 2016 is permitted. The guidance permits two implementation approaches, one requiring retrospective application of the new ASU with restatement of prior years and one requiring prospective application of the new ASU with disclosure of results under old standards. During 2016 , we expect to complete an evaluation of the effects adoption of this ASU may have on our financial position, results of operations and cash flows.</t>
  </si>
  <si>
    <t>Business Acquisition</t>
  </si>
  <si>
    <t>Business Combinations [Abstract]</t>
  </si>
  <si>
    <t>Business Acquisition On May 2, 2016 , Halyard acquired all of the issued and outstanding capital stock of Medsystems Holdings, Inc. (“Medsystems”) a Delaware corporation, for a purchase price of $175 million , net of cash acquired (the “Acquisition”). The Acquisition was funded with a combination of cash on hand and our Revolving Credit Facility (see Note 5 , “Debt”). Medsystems owns and conducts its primary business through CORPAK Medsystems (“Corpak”). Corpak’s innovative enteral access solutions and portfolio of nasogastric feeding tubes complements our existing enteral feeding products and creates a complete offering of enteral feeding solutions within our Medical Devices segment. In conjunction with the Acquisition, we identified intangible assets related to currently marketed products and in-process research and development (“IPR&amp;D”) that we expect will yield economic benefits in the future. The identified intangible assets include technology, trademarks and customer relationships that were combined into composite intangible assets by product line in consideration of the following: • Our intent was to acquire the product portfolio and the related technology. • The trademarks will only be used to market the products associated with the existing technologies. Accordingly, their remaining economic lives are similar. • The customer base was considered, but was not identified as a separate intangible asset because the related cash flows are not separable from the related technology. • Low historical customer turnover rates supports longer lives for customer relationships which is consistent with the estimated remaining useful lives for the acquired technologies and trademarks. The fair value amounts have been determined using preliminary estimates. A preliminary valuation was completed in July 2016 and we believe it will be finalized by the end of 2016 . The preliminary allocation of the purchase price was as follows (in millions): Purchase Price Allocation Current assets acquired net of liabilities assumed $ 13.9 Property, plant and equipment 4.4 Identifiable intangible assets, excluding IPR&amp;D 105.1 Identifiable IPR&amp;D 5.7 Deferred tax liabilities (39.5 ) Goodwill 85.4 Total $ 175.0 Identifiable IPR&amp;D includes a number of products that we expect to launch in 2017 . Goodwill arising from the Acquisition is not fully tax deductible. The identifiable intangible assets, excluding IPR&amp;D, include the following (in millions): Fair Value Weighted Average Useful Lives (Yrs) Portfolio of disposables $ 102.9 15 Enteral access technology 2.2 6 Total $ 105.1 Corpak’s results have been included in the accompanying condensed consolidated income statement following the Acquisition on May 2, 2016 . Corpak’s revenue of $13 million for the three months ended September 30, 2016 and $22 million from the date of Acquisition through September 30, 2016 is included in “Net Sales” in the accompanying condensed consolidated income statements. Due to the integration of Corpak’s portfolio of products into our existing digestive health products in the Medical Devices segment, earnings directly attributable to Corpak are not available. The following unaudited pro forma information is presented in the table below for the three and nine months ended September 30, 2016 and 2015 as if the Acquisition had occurred on January 1, 2015 (in millions, except per share amounts): Three Months Ended September 30, Nine Months Ended 2016 2015 2016 2015 Net sales $ 397.5 $ 403.1 $ 1,199.8 $ 1,212.6 Net income 11.1 (469.5 ) 34.6 (442.6 ) Earnings per share: Basic $ 0.24 $ (10.07 ) $ 0.74 $ (9.50 ) Diluted 0.24 (10.07 ) 0.74 (9.50 ) The pro forma financial information has been adjusted to include the effects of the Acquisition, including acquisition-related costs, amortization of acquired intangibles, incremental interest expense and related tax effects. The pro forma financial information is not necessarily indicative of the results of operations that would have been achieved had the Acquisition taken place as of January 1, 2015 . Upon Acquisition, we initiated activities to integrate the operations of Corpak into our company. These activities include, but not limited to, integration of corporate functions, information technology and alignment with our operations. For the three and nine months ended September 30, 2016 , we have incurred $3 million and $10 million , respectively, for the acquisition and integration activities described above, consisting primarily of severance and benefits, consulting, legal and other costs. These costs are included in “Cost of products sold” and “Selling and general expenses” in the accompanying condensed consolidated income statements. Restructuring In June 2016 , we initiated a restructuring plan to close the Medsystems corporate headquarters and operating facility in Buffalo Grove, Illinois and consolidate operations into our existing corporate and operational facilities by the third quarter of 2017 (the “Plan”). We expect to incur costs of $7 million related to this Plan, consisting primarily of severance and benefits, accelerated depreciation and lease termination costs. For the three and nine months ended September 30, 2016 , we have accrued $1 million and $4 million , respectively for severance and benefits for employees impacted by the Plan. In each of the three and nine months ended September 30, 2016 , we have paid $1 million to affected employees. The remaining accrual for severance and employee benefits was $3 million as of September 30, 2016 .</t>
  </si>
  <si>
    <t>Supplemental Balance Sheet Information</t>
  </si>
  <si>
    <t>Organization, Consolidation and Presentation of Financial Statements [Abstract]</t>
  </si>
  <si>
    <t>Supplemental Balance Sheet Information Accounts Receivable Accounts receivable consist of the following (in millions): September 30, 2016 December 31, 2015 Accounts receivable $ 190.5 $ 226.3 Allowances and doubtful accounts (1.4 ) (1.6 ) Accounts receivable, net $ 189.1 $ 224.7 Inventories Inventories at the lower of cost (determined on the LIFO/FIFO or weighted-average cost methods) or market consist of the following (in millions): September 30, 2016 December 31, 2015 LIFO Non- Total LIFO Non- Total Raw materials $ 50.7 $ 0.9 $ 51.6 $ 49.7 $ 1.1 $ 50.8 Work in process 52.8 0.7 53.5 46.1 0.1 46.2 Finished goods 144.2 45.7 189.9 165.8 46.3 212.1 Supplies and other 0.1 12.9 13.0 0.1 11.6 11.7 247.8 60.2 308.0 261.7 59.1 320.8 Excess of FIFO or weighted-average cost over LIFO cost (9.3 ) — (9.3 ) (17.6 ) — (17.6 ) Total $ 238.5 $ 60.2 $ 298.7 $ 244.1 $ 59.1 $ 303.2 Property, Plant and Equipment Property, plant and equipment consists of the following (in millions): September 30, 2016 December 31, 2015 Land $ 2.2 $ 2.1 Buildings 86.2 86.7 Machinery and equipment 504.2 492.8 Construction in progress 18.5 18.3 611.1 599.9 Less accumulated depreciation (346.1 ) (320.4 ) Total $ 265.0 $ 279.5 Depreciation expense was $11 million and $32 million for the three and nine months ended September 30, 2016 , respectively, compared to $10 million and $29 million for the three and nine months ended September 30, 2015 , respectively. Goodwill and Intangible Assets The changes in the carrying amount of goodwill by business segment are as follows (in millions): S&amp;IP Medical Devices Consolidated Goodwill Accumulated Impairment Goodwill, net Goodwill Accumulated Impairment Goodwill, net Goodwill, net Balance at December 31, 2015 $ 740.8 $ (474.0 ) $ 266.8 $ 678.4 $ — $ 678.4 $ 945.2 Goodwill acquired — — — 85.4 — 85.4 85.4 Currency translation adjustment 0.4 — 0.4 0.9 — 0.9 1.3 Balance at September 30, 2016 $ 741.2 $ (474.0 ) $ 267.2 $ 764.7 $ — $ 764.7 $ 1,031.9 In connection with the Acquisition, we acquired $6 million of indefinite-lived intangible assets related to in-process research and development projects that we expect to launch in 2017 . Intangible assets subject to amortization consist of the following (in millions): September 30, 2016 December 31, 2015 Gross Accumulated Net Carrying Amount Gross Accumulated Net Carrying Amount Trademarks $ 126.5 $ (93.2 ) $ 33.3 $ 126.6 $ (90.3 ) $ 36.3 Patents and acquired technologies 253.9 (128.4 ) 125.5 149.1 (117.3 ) 31.8 Other 55.6 (43.4 ) 12.2 55.1 (40.6 ) 14.5 Total $ 436.0 $ (265.0 ) $ 171.0 $ 330.8 $ (248.2 ) $ 82.6 Amortization expense for intangible assets was $6 million and $16 million for the three and nine months ended September 30, 2016 , respectively, compared to $6 million and $19 million for the three and nine months ended September 30, 2015 , respectively. We estimate amortization expense for the remainder of 2016 and the following four years and beyond will be as follows (in millions): For the years ending December 31, 2016 $ 5.7 2017 21.4 2018 19.2 2019 15.4 2020 13.1 Thereafter 96.2 Total $ 171.0 Accrued Expenses Accrued expenses consist of the following (in millions): September 30, 2016 December 31, 2015 Accrued rebates $ 51.5 $ 73.9 Accrued salaries and wages 49.1 34.5 Accrued taxes - income and other 7.0 15.3 Other 36.6 28.3 Total $ 144.2 $ 152.0 Other Long-Term Liabilities Other long-term liabilities consist of the following (in millions): September 30, 2016 December 31, 2015 Taxes payable $ 3.0 $ 1.3 Accrued compensation benefits 9.7 9.5 Other 17.3 17.0 Total $ 30.0 $ 27.8</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 Unadjusted quoted prices in active markets accessible at the reporting date for identical assets and liabilities. 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 Prices or valuations that require inputs that are significant to the valuation and are unobservable. A financial instrument’s level within the fair value hierarchy is based on the lowest level of any input that is significant to the fair value measurement. In the three and nine months ended September 30, 2016 , there were no transfers among Level 1, 2 or 3 fair value determinations. The derivative liabilities for foreign exchange contracts were not significant as of September 30, 2016 and $2 million as of December 31, 2015 . Derivative liabilities are included in the condensed consolidated balance sheet in accrued expenses. The derivative assets for foreign exchange contracts as of September 30, 2016 were $1 million . Derivative assets for foreign exchange contracts were not significant as of December 31, 2015 . These derivatives are classified as Level 2 of the fair value hierarchy. The fair values of derivatives used to manage foreign currency risk is based on published quotations of spot currency rates and forward points, which are converted into implied forward currency rates. The following table includes the fair value of our financial instruments for which disclosure of fair value is required (in millions): September 30, 2016 December 31, 2015 Fair Value Hierarchy Level Carrying Amount Estimated Fair Value Carrying Amount Estimated Fair Value Assets Cash and cash equivalents 1 $ 86.7 $ 86.7 $ 129.5 $ 129.5 Liabilities Senior Unsecured Notes, net of Unamortized Discount 1 246.4 256.4 245.9 252.5 Senior Secured Term Loan, net of Unamortized Discount 2 333.0 340.1 332.2 337.3 Cash equivalents are recorded at cost, which approximates fair value due to their short-term nature. The fair value of the Senior Unsecured Notes was based on observable quoted prices on an active primary exchange. The fair value of our Senior Secured Term Loan was based on observable quoted prices in a secondary market.</t>
  </si>
  <si>
    <t>Debt</t>
  </si>
  <si>
    <t>Debt Disclosure [Abstract]</t>
  </si>
  <si>
    <t>Debt As of September 30, 2016 and December 31, 2015 , our debt balances were as follows (in millions): Weighted-Average Interest Rate Maturities September 30, 2016 December 31, 2015 Revolving Credit Facility 2.74 % 2019 $ 10.0 $ — Senior Secured Term Loan 4.00 % 2021 339.0 339.0 Senior Unsecured Notes 6.25 % 2022 250.0 250.0 Unamortized Debt Discounts and Issuance Costs: Senior Secured Term Loan (6.0 ) (6.8 ) Senior Unsecured Notes (3.6 ) (4.1 ) Total Debt $ 589.4 $ 578.1 Senior Secured Term Loan and Revolving Credit Facility The senior secured term loan (the “Term Loan Facility”) is under a credit agreement that includes a five -year senior secured revolving credit facility allowing borrowings of up to $250 million , with a letter of credit sub-facility in an amount of $75 million and a swingline sub-facility in an amount of $25 million (the “Revolving Credit Facility”, and together with the Term Loan Facility, the “Senior Credit Facilities”). The Senior Credit Facilities are secured by substantially all of our assets located in the United States and a certain percentage of our foreign subsidiaries’ capital stock. Borrowings under the Term Loan Facility bear interest, at our option, at either (i) a reserve-adjusted LIBOR rate, subject to a floor of 0.75% , plus 3.25% , or (ii) a base rate, subject to a floor of 0.75% , (calculated as the greatest of (1) the prime rate, (2) the U.S. federal funds effective rate plus 0.50% or (3) the one month LIBOR rate plus 1.00% ) plus 2.25% . As of September 30, 2016 , the interest rate in effect for the Term Loan Facility was 4.00% . Borrowings under the Revolving Credit Facility bear interest, at our option, at either (i) a reserve-adjusted LIBOR rate, plus a margin ranging between 1.75% to 2.50% per annum, depending on our consolidated total leverage ratio, or (ii) the base rate plus a margin ranging between 0.75% to 1.50% per annum, depending on our consolidated total leverage ratio. The unused portion of the Revolving Credit Facility is subject to a commitment fee equal to (i) 0.25% per annum, when our consolidated total leverage ratio is less than 2.25 to 1.00 or (ii) 0.40% per annum, otherwise. As of September 30, 2016 , we had $10 million of borrowings and letters of credit of $4 million outstanding under the Revolving Credit Facility, leaving $236 million available for borrowing. On May 2, 2016 , we borrowed $72 million under our Revolving Credit Facility to partially fund our acquisition of Medsystems. See Note 2 , “Business Acquisition” for a description of this acquisition. By September 30, 2016 , we had repaid $62 million of the borrowings on our Revolving Credit Facility. As of September 30, 2016 , the interest rate in effect for the Revolving Credit Facility was 2.77% . Senior Unsecured Notes The senior unsecured notes (the “Notes”) will mature on October 15, 2022 and interest accrues at a rate of 6.25% per annum and is payable semi-annually in arrears on April 15 and October 15 of each year.</t>
  </si>
  <si>
    <t>Accumulated Other Comprehensive Income</t>
  </si>
  <si>
    <t>Equity [Abstract]</t>
  </si>
  <si>
    <t>Accumulated Other Comprehensive Income The changes in the components of Accumulated Other Comprehensive Income (“AOCI”), net of tax, are as follows (in millions): Unrealized Translation Cash Flow Hedges Defined Benefit Pension Plans Accumulated Other Comprehensive Income Balance, December 31, 2015 $ (40.4 ) $ (1.2 ) $ (1.6 ) $ (43.2 ) Other comprehensive income 3.0 1.7 0.2 4.9 Balance, September 30, 2016 $ (37.4 ) $ 0.5 $ (1.4 ) $ (38.3 ) The changes in the components of AOCI, including the tax effect, are as follows (in millions): Three Months Ended Nine Months Ended 2016 2015 2016 2015 Unrealized translation $ (0.5 ) $ (12.5 ) $ 3.0 $ (22.3 ) Defined benefit pension plans 0.1 — 0.2 0.2 Tax effect — — — — Defined benefit pension plans, net of tax 0.1 — 0.2 0.2 Cash flow hedges 0.2 (2.0 ) 2.1 (2.3 ) Tax effect — 0.6 (0.4 ) 0.7 Cash flow hedges, net of tax 0.2 (1.4 ) 1.7 (1.6 ) Change in AOCI $ (0.2 ) $ (13.9 ) $ 4.9 $ (23.7 )</t>
  </si>
  <si>
    <t>Stock-Based Compensation</t>
  </si>
  <si>
    <t>Disclosure of Compensation Related Costs, Share-based Payments [Abstract]</t>
  </si>
  <si>
    <t>Stock-Based Compensation Aggregate stock-based compensation expense for the three and nine months ended September 30, 2016 was $3 million and $12 million , respectively, compared to $3 million and $14 million , respectively, for the three and nine months ended September 30, 2015 . Stock-based compensation expense related to stock options was $1 million and $4 million , respectively for the three and nine months ended September 30, 2016 compared to $1 million and $5 million , respectively for the three and nine months ended September 30, 2015 . Stock-based compensation expense related to restricted share units was $1 million and $4 million , respectively, for the three and nine months ended September 30, 2016 compared to $2 million and $9 million , respectively, for the three and nine months ended September 30, 2015 . In the nine months ended September 30, 2016 , we issued approximately 230,000 restricted share units for which vesting is conditioned on meeting a defined measure of total shareholder return (“TSR units”) over a restricted period of three years . Total shareholder return is measured as our stock price performance over the restricted period compared to a defined group of peer companies. The expense recognition for TSR units differs from awards with service and performance conditions in that the expense is recognized over the restricted period regardless of whether the total shareholder return target is met or not, while expense for awards with service and performance conditions is recognized based on the number of awards expected to vest. The fair value of restricted share units with a TSR vesting condition is determined using a Monte Carlo simulation which incorporates a volatility assumption based on the average stock price volatility for a peer group of companies over a period of three years, which matches the restricted period. For the awards granted in the three and nine months ended September 30, 2016 , the assumed volatility was 25% and the weighted average fair value per TSR unit was $38.64 . In the three and nine months ended September 30, 2016 , stock-based compensation expense related to TSR units was $2 million and $4 million , respectively.</t>
  </si>
  <si>
    <t>Commitments and Contingencies Disclosure [Abstract]</t>
  </si>
  <si>
    <t>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our spin-off, legal proceedings, claims and other liabilities that are primarily related to our business are our responsibility and we are obligated to indemnify and hold Kimberly-Clark harmless for such matters (“Indemnification Obligation”). For the three and nine months ended September 30, 2016 , we have incurred $5 million and $15 million , respectively, for such matters. In the prior year, we incurred $9 million for each of the three and nine months ended September 30, 2015 for such matters. The only exception to the Indemnification Obligation relates to the pain pump litigation referenced in this paragraph. 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While Kimberly-Clark is retaining the liabilities related to these matters, the distribution agreement between us and Kimberly-Clark provides that we will indemnify Kimberly-Clark for any such claims or causes of actions arising after the spin-off. We have an Indemnification Obligation for, and have assumed the defense of, the matter styled Bahamas Surgery Center, LLC v. Kimberly-Clark Corporation and Halyard Health, Inc., f/k/a Prime Healthcare Centinela, LLC, et al. v. Kimberly-Clark Corporation, et al., No. 2:14-cv-08390-DMG-SH (C.D. Cal.), filed on October 29, 2014. In that case, the plaintiff brings a putative class action asserting claims for common law fraud (affirmative misrepresentation and fraudulent concealment) and violation of California’s Unfair Competition Law in connection with our marketing and sale of MicroCool surgical gowns. On March 21, 2016, we moved to dismiss the non-California plaintiffs, and on May 26, 2016, the court issued an order dismissing them. On June 14, 2016, the court granted the plaintiffs’ unopposed motion to dismiss Prime Healthcare Centinela, LLC and one of the other two remaining California plaintiffs, leaving only the current named plaintiff, Bahamas Surgery Center, LLC. On June 1, 2016, the plaintiff moved for class certification of a California-only damages class and a California-only injunctive relief class. Although the plaintiff did not also move for certification of a nationwide class to determine liability, damages, or injunctive relief, it did move for certification of a nationwide “issue” class purporting to resolve certain issues allegedly “common” to members of that class. On July 8, 2016, we moved for summary judgment. The parties also remain engaged in discovery. We intend to continue our vigorous defense of the matter.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we were also served with a subpoena from the Department of Justice seeking further information related to Company gowns. The Company is cooperating with the VA OIG’s request and the DOJ investigation. On October 12, 2016, after the DOJ submitted filings on behalf of itself and various States declining to intervene in two qui tam matters, both matters were unsealed. One of those matters is U.S. ex rel. Shahinian, et al. v. Kimberly-Clark Corporation, No. 2:14-cv-08313-JAK-JPR (C. D. Cal.), filed on October 27, 2014. The other of those matters is U.S. ex rel. Edgett, et al. v. Kimberly-Clark Corporation, Halyard Health, Inc., et al, No. 3:15-cv-00434-B (N.D. Tex.), filed on February 9, 2015. Both cases allege, among other things, violations of both the federal and state False Claims Acts in connection with the marketing and sale of certain surgical gowns. The plaintiff-relators can elect to move forward with these cases, despite the declinations by the DOJ and the various States, though the complaints have not been served as of this time. We expect that we have an Indemnification Obligation for these two matters under the distribution agreement with Kimberly-Clark. We were served with a complaint in a matter styled Jackson v. Halyard Health, Inc., Robert E. Abernathy, Steven E. Voskuil, et al., No. 1:16-cv-05093-LTS (S.D.N.Y.), filed on June 28, 2016. In that case, the plaintiff brings a putative class action against the Company, our Chief Executive Officer, ou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Halyard Health securities is February 25, 2013 to October 21, 2014, and the alleged class period for purchasers of Halyard Health securities is October 21, 2014 to April 29, 2016. We intend to vigorously defend this matter. We were also served with a complaint in a matter styled Margaret C. Richardson Trustee of the Survivors Trust Dated 6/12/84 for the Benefit of the H&amp;M Richardson Revocable Trust v. Robert E. Abernathy, Steven E. Voskuil, et al., No. 1:16-cv-06296 (S. D. N. Y.), filed on August 9, 2016. In that case, the plaintiff sues derivatively on behalf of Halyard Health, Inc., and alleges that the defendants breached their fiduciary duty, were unjustly enriched, and violated Section 14(A) of the Securities and Exchange Act in connection with Halyard Health, Inc.’s marketing and sale of MicroCool gowns. We intend to vigorously defend this matter.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We maintain general and professional liability, product liability and other insurance in an amount that we believe is reasonably adequate to insulate us from material liability for claims. However, our insurance policies may not cover all of these matters and may not fully cover liabilities arising out of these matters. In addition, we may be obligated to indemnify our directors and officers against these matters. Although the results of litigation and claims cannot be predicted with certainty, we believe that the ultimate disposition of these matters, to the extent not previously provided for, will not have a material adverse effect, individually or in the aggregate, on our financial condition, results of operations or liquidity. However the above matters, regardless of the outcome, could disrupt our business and result in substantial costs and diversion of management attention.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Derivative Financial Instruments</t>
  </si>
  <si>
    <t>Derivative Instruments and Hedging Activities Disclosure [Abstract]</t>
  </si>
  <si>
    <t>Derivative Financial Instruments The derivative liabilities for foreign exchange contracts were not significant as of September 30, 2016 and $2 million as of December 31, 2015 . Derivative liabilities are included in the condensed consolidated balance sheet in accrued expenses. The derivative assets for foreign exchange contracts as of September 30, 2016 were $1 million . Derivative assets for foreign exchange contracts were not significant as of December 31, 2015 . For derivative instruments that are designated and qualify as cash flow hedges, gains or losses recognized to earnings were not significant in the three and nine months ended September 30, 2016 and 2015 . As of September 30, 2016 , the aggregate notional values of outstanding foreign exchange derivative contracts designated as cash flow hedges were $35 million . Cash flow hedges resulted in no significant ineffectiveness in the three and nine months ended September 30, 2016 and 2015 . For the three and nine months ended September 30, 2016 and 2015 , no gains or losses were reclassified into earnings as a result of the discontinuance of cash flow hedges due to the original forecasted transaction no longer being probable of occurring. At September 30, 2016 , amounts to be reclassified from AOCI during the next twelve months are not expected to be significant. The maximum maturity of cash flow hedges in place at September 30, 2016 is September 2017 . Gains or losses on undesignated foreign exchange hedging instruments are immediately recognized in other income and expense, net. These gains or losses have not been significant for the three and nine months ended September 30, 2016 and 2015 . The effect on earnings from the use of these non-designated derivatives is substantially neutralized by the transactional gains and losses recorded on the underlying assets and liabilities. As of September 30, 2016 , the notional amount of these undesignated derivative instruments was $7 million .</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and nine months ended September 30, 2016 and 2015 is set forth in the following table (in millions, except per share amounts): Three Months Ended Nine Months Ended 2016 2015 2016 2015 Net income (loss) $ 9.1 $ (470.5 ) $ 29.8 $ (440.8 ) Weighted Average Shares Outstanding: Basic weighted average shares outstanding 46.7 46.6 46.6 46.6 Dilutive effect of stock options and restricted share unit awards 0.5 — 0.4 — Diluted weighted average shares outstanding 47.2 46.6 47.0 46.6 Earnings (Loss) Per Share Basic $ 0.19 $ (10.10 ) $ 0.64 $ (9.46 ) Diluted $ 0.19 $ (10.10 ) $ 0.63 $ (9.46 ) Restricted share units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paying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three and nine months ended September 30, 2016 , 1.0 million and 1.6 million of potentially dilutive stock options and restricted share units were excluded from the computation of earnings per share as their effect would have been anti-dilutive.</t>
  </si>
  <si>
    <t>Business Segment Information</t>
  </si>
  <si>
    <t>Segment Reporting [Abstract]</t>
  </si>
  <si>
    <t>Business Segment Information Information concerning unaudited consolidated operations by business segment is presented in the following table (in millions): Three Months Ended Nine Months Ended 2016 2015 2016 2015 Net Sales S&amp;IP $ 248.8 $ 257.4 $ 760.2 $ 767.5 Medical Devices 145.2 126.1 413.4 375.3 Corporate and Other 3.5 6.0 8.7 30.2 Total Net Sales 397.5 389.5 1,182.3 1,173.0 Operating Profit (Loss) S&amp;IP 22.2 26.3 71.9 71.3 Medical Devices 31.9 28.5 90.6 86.6 Corporate and Other (a) (27.3 ) (31.2 ) (77.4 ) (82.6 ) Goodwill impairment — (475.5 ) — (475.5 ) Other (expense) and income, net (b) (5.9 ) (9.3 ) (13.5 ) 2.0 Total Operating Profit (Loss) 20.9 (461.2 ) 71.6 (398.2 ) Interest income 0.2 — 0.5 0.2 Interest expense (8.4 ) (7.8 ) (24.7 ) (25.0 ) Income (Loss) before Income Taxes $ 12.7 $ (469.0 ) $ 47.4 $ (423.0 ) ______________________________ (a) Corporate and Other for the three and nine months ended September 30, 2016 includes $16 million and $48 million , respectively, of general expenses, $7 million and $11 million , respectively, of post spin-related transition expenses, $4 million and $15 million , respectively, of acquisition, integration and restructuring expenses related to the Acquisition (See Note 2 , “Business Acquisition”) and $0 million and $4 million , respectively, of costs related to corporate sales. Corporate and Other for the three and nine months ended September 30, 2015 includes $13 million and $36 million , respectively, of general expenses and $16 million and $46 million , respectively, of post spin-related transition expenses and $2 million and $0 million of costs, respectively, from corporate sales. (b) Other expense includes amounts incurred related to litigation matters. See Note 8 , “Commitments and Contingencies.”</t>
  </si>
  <si>
    <t>Supplemental Guarantor Financial Information</t>
  </si>
  <si>
    <t>Condensed Financial Information of Parent Company Only Disclosure [Abstract]</t>
  </si>
  <si>
    <t>Supplemental Guarantor Financial Information The Notes (described in Note 5 , “Debt”)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Halyard Health, Inc. Each of the guarantees of the Notes is a general unsecured obligation of each Guarantor Subsidiary and ranks equally in right of payment with all existing and future indebtedness and all other obligations (except subordinated indebtedness) of each Guarantor Subsidiary. The following condensed consolidating balance sheets as of September 30, 2016 and December 31, 2015 and the condensed statements of income for the three and nine months ended September 30, 2016 and 2015 and cash flows for the nine months ended September 30, 2016 and 2015 provide condensed consolidating financial information for Halyard Health, Inc. (“Parent”), the Guarantor Subsidiaries on a combined basis, the non-guarantor subsidiaries on a combined basis and the Parent and its subsidiaries on a consolidated basis. The following condensed consolidating financial information contains preliminary purchase accounting allocations. The Parent and the Guarantor Subsidiaries use the equity method of accounting to reflect ownership interests in subsidiaries that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HALYARD HEALTH, INC. AND SUBSIDIARIES CONDENSED CONSOLIDATING INCOME AND COMPREHENSIVE INCOME STATEMENTS (in millions) Three Months Ended September 30, 2016 Parent Guarantor Subsidiaries Non-Guarantor Subsidiaries Eliminations Consolidated Net Sales $ — $ 370.7 $ 105.2 $ (78.4 ) $ 397.5 Cost of products sold — 250.4 87.5 (78.4 ) 259.5 Gross Profit — 120.3 17.7 — 138.0 Research and development — 10.9 — — 10.9 Selling and general expenses 8.4 77.9 14.0 — 100.3 Other expense and (income), net 0.7 6.5 (1.3 ) — 5.9 Operating (Loss) Profit (9.1 ) 25.0 5.0 — 20.9 Interest income — — 0.6 (0.4 ) 0.2 Interest expense (8.4 ) (0.3 ) (0.1 ) 0.4 (8.4 ) (Loss) Income Before Income Taxes (17.5 ) 24.7 5.5 — 12.7 Income tax benefit (provision) 6.6 (9.4 ) (0.8 ) — (3.6 ) Equity in earnings of consolidated subsidiaries 20.0 1.1 — (21.1 ) — Net Income 9.1 16.4 4.7 (21.1 ) 9.1 Total other comprehensive loss, net of tax (0.2 ) (1.0 ) (0.5 ) 1.5 (0.2 ) Comprehensive Income $ 8.9 $ 15.4 $ 4.2 $ (19.6 ) $ 8.9 HALYARD HEALTH, INC. AND SUBSIDIARIES CONDENSED CONSOLIDATING INCOME AND COMPREHENSIVE INCOME STATEMENTS (in millions) Three Months Ended September 30, 2015 Parent Guarantor Subsidiaries Non-Guarantor Subsidiaries Eliminations Consolidated Net Sales $ — $ 360.2 $ 112.5 $ (83.2 ) $ 389.5 Cost of products sold — 247.7 94.0 (83.2 ) 258.5 Gross Profit — 112.5 18.5 — 131.0 Research and development — 10.2 — — 10.2 Selling and general expenses 7.2 75.4 14.6 — 97.2 Goodwill impairment — 456.5 19.0 — 475.5 Other (income) and expense, net (0.5 ) 10.8 (1.0 ) — 9.3 Operating Loss (6.7 ) (440.4 ) (14.1 ) — (461.2 ) Interest income — — 0.5 (0.5 ) — Interest expense (8.0 ) (0.3 ) — 0.5 (7.8 ) Loss Before Income Taxes (14.7 ) (440.7 ) (13.6 ) — (469.0 ) Income tax benefit (provision) 3.9 (6.4 ) 1.0 — (1.5 ) Equity in earnings of consolidated subsidiaries (459.7 ) 6.1 — 453.6 — Net Loss (470.5 ) (441.0 ) (12.6 ) 453.6 (470.5 ) Total other comprehensive income (loss), net of tax — 0.3 (13.9 ) (0.3 ) (13.9 ) Comprehensive Loss $ (470.5 ) $ (440.7 ) $ (26.5 ) $ 453.3 $ (484.4 ) HALYARD HEALTH, INC. AND SUBSIDIARIES CONDENSED CONSOLIDATING INCOME AND COMPREHENSIVE INCOME STATEMENTS (in millions) Nine Months Ended September 30, 2016 Parent Guarantor Subsidiaries Non-Guarantor Subsidiaries Eliminations Consolidated Net Sales $ — $ 1,094.2 $ 318.8 $ (230.7 ) $ 1,182.3 Cost of products sold — 730.3 267.5 (230.7 ) 767.1 Gross Profit — 363.9 51.3 — 415.2 Research and development — 29.1 — — 29.1 Selling and general expenses 29.1 228.7 43.2 — 301.0 Other expense and (income), net 0.3 26.5 (13.3 ) — 13.5 Operating (Loss) Profit (29.4 ) 79.6 21.4 — 71.6 Interest income 0.2 — 1.9 (1.6 ) 0.5 Interest expense (24.9 ) (1.3 ) (0.1 ) 1.6 (24.7 ) (Loss) Income Before Income Taxes (54.1 ) 78.3 23.2 — 47.4 Income tax benefit (provision) 20.4 (29.4 ) (8.6 ) — (17.6 ) Equity in earnings of consolidated subsidiaries 63.5 13.5 — (77.0 ) — Net Income 29.8 62.4 14.6 (77.0 ) 29.8 Total other comprehensive income, net of tax 4.9 3.5 2.2 (5.7 ) 4.9 Comprehensive Income $ 34.7 $ 65.9 $ 16.8 $ (82.7 ) $ 34.7 HALYARD HEALTH, INC. AND SUBSIDIARIES CONDENSED CONSOLIDATING INCOME AND COMPREHENSIVE INCOME STATEMENTS (in millions) Nine Months Ended September 30, 2015 Parent Guarantor Subsidiaries Non-Guarantor Subsidiaries Eliminations Consolidated Net Sales $ — $ 1,085.1 $ 339.7 $ (251.8 ) $ 1,173.0 Cost of products sold — 738.3 288.5 (251.8 ) 775.0 Gross Profit — 346.8 51.2 — 398.0 Research and development — 22.5 — — 22.5 Selling and general expenses 25.4 229.7 45.1 — 300.2 Goodwill impairment — 456.5 19.0 — 475.5 Other (income) and expense, net (0.9 ) 15.6 (16.7 ) — (2.0 ) Operating (Loss) Profit (24.5 ) (377.5 ) 3.8 — (398.2 ) Interest income 0.3 — 2.3 (2.4 ) 0.2 Interest expense (25.8 ) (1.3 ) (0.3 ) 2.4 (25.0 ) (Loss) Income Before Income Taxes (50.0 ) (378.8 ) 5.8 — (423.0 ) Income tax benefit (provision) 17.3 (30.6 ) (4.5 ) — (17.8 ) Equity in earnings of consolidated subsidiaries (408.1 ) 22.2 — 385.9 — Net (Loss) Income (440.8 ) (387.2 ) 1.3 385.9 (440.8 ) Total other comprehensive loss, net of tax — — (23.4 ) (0.3 ) (23.7 ) Comprehensive Loss $ (440.8 ) $ (387.2 ) $ (22.1 ) $ 385.6 $ (464.5 ) HALYARD HEALTH, INC. AND SUBSIDIARIES CONDENSED CONSOLIDATING BALANCE SHEETS (in millions) As of September 30, 2016 Parent Guarantor Non-Guarantor Eliminations Consolidated ASSETS Current Assets Cash and cash equivalents $ 18.9 $ 9.6 $ 58.2 $ — $ 86.7 Accounts receivable, net 3.1 531.5 221.0 (566.5 ) 189.1 Inventories — 255.8 42.9 — 298.7 Prepaid and other current assets 5.5 19.3 7.0 (0.7 ) 31.1 Total Current Assets 27.5 816.2 329.1 (567.2 ) 605.6 Property, Plant and Equipment, net — 219.9 45.1 — 265.0 Investment in Consolidated Subsidiaries 2,058.2 288.6 — (2,346.8 ) — Goodwill — 1,004.0 27.9 — 1,031.9 Other Intangible Assets, net — 176.7 — — 176.7 Other Assets 1.1 2.5 12.2 — 15.8 TOTAL ASSETS $ 2,086.8 $ 2,507.9 $ 414.3 $ (2,914.0 ) $ 2,095.0 LIABILITIES AND EQUITY Current Liabilities Trade accounts payable $ 389.5 $ 298.4 $ 40.5 $ (561.9 ) $ 166.5 Accrued expenses 4.5 112.2 32.8 (5.3 ) 144.2 Total Current Liabilities 394.0 410.6 73.3 (567.2 ) 310.7 Long-Term Debt 589.4 — — — 589.4 Other Long-Term Liabilities 1.9 83.7 7.8 — 93.4 Total Liabilities 985.3 494.3 81.1 (567.2 ) 993.5 Total Equity 1,101.5 2,013.6 333.2 (2,346.8 ) 1,101.5 TOTAL LIABILITIES AND EQUITY $ 2,086.8 $ 2,507.9 $ 414.3 $ (2,914.0 ) $ 2,095.0 HALYARD HEALTH, INC. AND SUBSIDIARIES CONDENSED CONSOLIDATING BALANCE SHEETS (in millions) As of December 31, 2015 Parent Guarantor Subsidiaries Non-Guarantor Subsidiaries Eliminations Consolidated ASSETS Current Assets Cash and cash equivalents $ 92.3 $ — $ 39.7 $ (2.5 ) $ 129.5 Accounts receivable, net 3.0 440.8 221.7 (440.8 ) 224.7 Inventories — 258.4 44.8 — 303.2 Prepaid and other current assets 5.0 10.8 3.0 (0.2 ) 18.6 Total Current Assets 100.3 710.0 309.2 (443.5 ) 676.0 Property, Plant and Equipment, net — 228.7 50.8 — 279.5 Investment in Consolidated Subsidiaries 1,750.8 277.7 — (2,028.5 ) — Goodwill — 918.6 26.6 — 945.2 Other Intangible Assets, net — 82.6 — — 82.6 Other Assets 1.4 0.3 15.2 — 16.9 TOTAL ASSETS $ 1,852.5 $ 2,217.9 $ 401.8 $ (2,472.0 ) $ 2,000.2 LIABILITIES AND EQUITY Current Liabilities Trade accounts payable $ 251.4 $ 309.4 $ 42.7 $ (440.3 ) $ 163.2 Accrued expenses 6.6 115.4 33.4 (3.4 ) 152.0 Total Current Liabilities 258.0 424.8 76.1 (443.7 ) 315.2 Long-Term Debt 578.1 — — — 578.1 Other Long-Term Liabilities 1.8 41.6 8.2 — 51.6 Total Liabilities 837.9 466.4 84.3 (443.7 ) 944.9 Total Equity 1,014.6 1,751.5 317.5 (2,028.3 ) 1,055.3 TOTAL LIABILITIES AND EQUITY $ 1,852.5 $ 2,217.9 $ 401.8 $ (2,472.0 ) $ 2,000.2 HALYARD HEALTH, INC. AND SUBSIDIARIES CONDENSED CONSOLIDATING STATEMENTS OF CASH FLOWS (in millions) Nine Months Ended September 30, 2016 Parent Guarantor Subsidiaries Non-Guarantor Subsidiaries Eliminations Consolidated Operating Activities Cash (Used in) Provided by Operating Activities $ (6.1 ) $ 128.1 $ 21.9 $ — $ 143.9 Investing Activities Capital expenditures — (17.8 ) (3.9 ) — (21.7 ) Acquisition of business, net of cash acquired (175.0 ) — — — (175.0 ) Intercompany contributions 0.5 (101.3 ) 1.8 99.0 — Cash Used in Investing Activities (174.5 ) (119.1 ) (2.1 ) 99.0 (196.7 ) Financing Activities Intercompany contributions 97.9 — (1.4 ) (96.5 ) — Line of credit facility proceeds 72.0 — — — 72.0 Line of credit facility repayments (62.0 ) — — — (62.0 ) Purchase of treasury stock (0.9 ) — — — (0.9 ) Proceeds from the exercise of stock options 0.2 — — — 0.2 Cash Provided by (Used in) Financing Activities 107.2 — (1.4 ) (96.5 ) 9.3 Effect of Exchange Rate on Cash and Cash Equivalents — 0.6 0.1 — 0.7 (Decrease) Increase in Cash and Cash Equivalents (73.4 ) 9.6 18.5 2.5 (42.8 ) Cash and Cash Equivalents, Beginning of Period 92.3 — 39.7 (2.5 ) 129.5 Cash and Cash Equivalents, End of Period $ 18.9 $ 9.6 $ 58.2 $ — $ 86.7 HALYARD HEALTH, INC. AND SUBSIDIARIES CONDENSED CONSOLIDATING STATEMENTS OF CASH FLOWS (in millions) Nine Months Ended September 30, 2015 Parent Guarantor Subsidiaries Non-Guarantor Subsidiaries Eliminations Consolidated Operating Activities Cash (Used in) Provided by Operating Activities $ (27.9 ) $ 72.6 $ 29.9 $ — $ 74.6 Investing Activities Capital expenditures — (56.6 ) (7.8 ) — (64.4 ) Proceeds from property dispositions — — 7.8 — 7.8 Cash Used in Investing Activities — (56.6 ) — — (56.6 ) Financing Activities Intercompany contributions 57.3 (18.9 ) (38.4 ) — — Debt repayments (51.0 ) — — — (51.0 ) Purchase of treasury stock (1.0 ) — — — (1.0 ) Proceeds from the exercise of stock options 1.2 — — — 1.2 Cash Provided by (Used in) Financing Activities 6.5 (18.9 ) (38.4 ) — (50.8 ) Effect of Exchange Rate on Cash and Cash Equivalents — — (3.7 ) — (3.7 ) Decrease in Cash and Cash Equivalents (21.4 ) (2.9 ) (12.2 ) — (36.5 ) Cash and Cash Equivalents, Beginning of Period 101.2 3.9 43.9 — 149.0 Cash and Cash Equivalents, End of Period $ 79.8 $ 1.0 $ 31.7 $ — $ 112.5</t>
  </si>
  <si>
    <t>Accounting Policies (Policies)</t>
  </si>
  <si>
    <t>Background and Basis of Presentation</t>
  </si>
  <si>
    <t xml:space="preserve">Background and Basis of Presentation 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 References to “Halyard,” “Company,” “we,” “our” and “us” refer to Halyard Health, Inc. Interim Financial Statements We prepared the accompanying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5 . Our unaudited interim condensed consolidated financial statements contain all material adjustments which are of a normal and recurring nature necessary to fairly state our financial condition, results of operations and cash flows for the periods presented. </t>
  </si>
  <si>
    <t>Use of Estimates</t>
  </si>
  <si>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deferred tax assets and potential income tax assessments. Actual results could differ from these estimates, and the effect of the change could be material to our financial statements. Changes in these estimates are recorded when known.</t>
  </si>
  <si>
    <t>Annual Goodwill Impairment Test</t>
  </si>
  <si>
    <t>Annual Goodwill Impairment Test We test goodwill for impairment annually or more frequently whenever events or circumstances more likely than not indicate that the fair value of the reporting unit may be below its carrying amount. The fair value of our reporting units were estimated using a combination of income (discounted cash flow analysis) and market approaches. Both approaches are dependent upon several assumptions regarding future periods, including assumptions with respect to future sales growth, commodity costs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In addition, the market approach estimated the fair value of our business based on comparable publicly-traded companies in our industry.</t>
  </si>
  <si>
    <t>New Accounting Standards</t>
  </si>
  <si>
    <t>New Accounting Standards In August 2016 , the Financial Accounting Standards Board (“FASB”) issued Accounting Standards Update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pplied using a retrospective transition method to each period presented. Application of this ASU is not expected to have a material effect on our financial position, results of operations or cash flows. In March 2016 , the FASB issued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an estimated forfeiture rate or account for forfeitures as they occur. The policy election regarding forfeitures applies only to instruments with service conditions; the requirement to estimate the probability of achieving performance conditions remains. For statutory tax withholding requirements, this ASU allows for net settlement up to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 The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and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impact of this ASU is not expected to have a material effect on our financial position, results of operations and cash flows. In May 2014 , the FASB issued Accounting Standards Update 2014-09, Revenue from Contracts with Customers , which, along with subsequent amendments, provides a single comprehensive model for entities to use in accounting for revenue arising from contracts with customers and will supersede most current revenue recognition guidance. ASU 2014-09 provides for a principles-based, five-step approach to measure and recognize revenue from contracts with customers. ASU 2014-09 is effective for public entities for annual and interim periods beginning after December 15, 2017 . Early adoption for annual and interim periods beginning after December 15, 2016 is permitted. The guidance permits two implementation approaches, one requiring retrospective application of the new ASU with restatement of prior years and one requiring prospective application of the new ASU with disclosure of results under old standards. During 2016 , we expect to complete an evaluation of the effects adoption of this ASU may have on our financial position, results of operations and cash flows.</t>
  </si>
  <si>
    <t>Business Acquisition (Tables)</t>
  </si>
  <si>
    <t>Schedule of purchase price allocation</t>
  </si>
  <si>
    <t>The preliminary allocation of the purchase price was as follows (in millions): Purchase Price Allocation Current assets acquired net of liabilities assumed $ 13.9 Property, plant and equipment 4.4 Identifiable intangible assets, excluding IPR&amp;D 105.1 Identifiable IPR&amp;D 5.7 Deferred tax liabilities (39.5 ) Goodwill 85.4 Total $ 175.0</t>
  </si>
  <si>
    <t>Schedule of identifiable intangible assets</t>
  </si>
  <si>
    <t xml:space="preserve">The identifiable intangible assets, excluding IPR&amp;D, include the following (in millions): Fair Value Weighted Average Useful Lives (Yrs) Portfolio of disposables $ 102.9 15 Enteral access technology 2.2 6 Total $ 105.1 </t>
  </si>
  <si>
    <t>Summary of pro forma information</t>
  </si>
  <si>
    <t>The following unaudited pro forma information is presented in the table below for the three and nine months ended September 30, 2016 and 2015 as if the Acquisition had occurred on January 1, 2015 (in millions, except per share amounts): Three Months Ended September 30, Nine Months Ended 2016 2015 2016 2015 Net sales $ 397.5 $ 403.1 $ 1,199.8 $ 1,212.6 Net income 11.1 (469.5 ) 34.6 (442.6 ) Earnings per share: Basic $ 0.24 $ (10.07 ) $ 0.74 $ (9.50 ) Diluted 0.24 (10.07 ) 0.74 (9.50 )</t>
  </si>
  <si>
    <t>Supplemental Balance Sheet Information (Tables)</t>
  </si>
  <si>
    <t>Schedule of accounts receivable</t>
  </si>
  <si>
    <t>Accounts receivable consist of the following (in millions): September 30, 2016 December 31, 2015 Accounts receivable $ 190.5 $ 226.3 Allowances and doubtful accounts (1.4 ) (1.6 ) Accounts receivable, net $ 189.1 $ 224.7</t>
  </si>
  <si>
    <t>Schedule of inventories</t>
  </si>
  <si>
    <t>Inventories at the lower of cost (determined on the LIFO/FIFO or weighted-average cost methods) or market consist of the following (in millions): September 30, 2016 December 31, 2015 LIFO Non- Total LIFO Non- Total Raw materials $ 50.7 $ 0.9 $ 51.6 $ 49.7 $ 1.1 $ 50.8 Work in process 52.8 0.7 53.5 46.1 0.1 46.2 Finished goods 144.2 45.7 189.9 165.8 46.3 212.1 Supplies and other 0.1 12.9 13.0 0.1 11.6 11.7 247.8 60.2 308.0 261.7 59.1 320.8 Excess of FIFO or weighted-average cost over LIFO cost (9.3 ) — (9.3 ) (17.6 ) — (17.6 ) Total $ 238.5 $ 60.2 $ 298.7 $ 244.1 $ 59.1 $ 303.2</t>
  </si>
  <si>
    <t>Schedule of property, plant and equipment</t>
  </si>
  <si>
    <t>Property, plant and equipment consists of the following (in millions): September 30, 2016 December 31, 2015 Land $ 2.2 $ 2.1 Buildings 86.2 86.7 Machinery and equipment 504.2 492.8 Construction in progress 18.5 18.3 611.1 599.9 Less accumulated depreciation (346.1 ) (320.4 ) Total $ 265.0 $ 279.5</t>
  </si>
  <si>
    <t>Changes in the carrying amount of goodwill by business segment</t>
  </si>
  <si>
    <t>The changes in the carrying amount of goodwill by business segment are as follows (in millions): S&amp;IP Medical Devices Consolidated Goodwill Accumulated Impairment Goodwill, net Goodwill Accumulated Impairment Goodwill, net Goodwill, net Balance at December 31, 2015 $ 740.8 $ (474.0 ) $ 266.8 $ 678.4 $ — $ 678.4 $ 945.2 Goodwill acquired — — — 85.4 — 85.4 85.4 Currency translation adjustment 0.4 — 0.4 0.9 — 0.9 1.3 Balance at September 30, 2016 $ 741.2 $ (474.0 ) $ 267.2 $ 764.7 $ — $ 764.7 $ 1,031.9</t>
  </si>
  <si>
    <t>Schedule of intangible assets subject to amortization</t>
  </si>
  <si>
    <t>Intangible assets subject to amortization consist of the following (in millions): September 30, 2016 December 31, 2015 Gross Accumulated Net Carrying Amount Gross Accumulated Net Carrying Amount Trademarks $ 126.5 $ (93.2 ) $ 33.3 $ 126.6 $ (90.3 ) $ 36.3 Patents and acquired technologies 253.9 (128.4 ) 125.5 149.1 (117.3 ) 31.8 Other 55.6 (43.4 ) 12.2 55.1 (40.6 ) 14.5 Total $ 436.0 $ (265.0 ) $ 171.0 $ 330.8 $ (248.2 ) $ 82.6</t>
  </si>
  <si>
    <t>Schedule of estimated amortization expense</t>
  </si>
  <si>
    <t>We estimate amortization expense for the remainder of 2016 and the following four years and beyond will be as follows (in millions): For the years ending December 31, 2016 $ 5.7 2017 21.4 2018 19.2 2019 15.4 2020 13.1 Thereafter 96.2 Total $ 171.0</t>
  </si>
  <si>
    <t>Schedule of accrued expenses</t>
  </si>
  <si>
    <t>Accrued expenses consist of the following (in millions): September 30, 2016 December 31, 2015 Accrued rebates $ 51.5 $ 73.9 Accrued salaries and wages 49.1 34.5 Accrued taxes - income and other 7.0 15.3 Other 36.6 28.3 Total $ 144.2 $ 152.0</t>
  </si>
  <si>
    <t>Schedule of other long-term liabilities</t>
  </si>
  <si>
    <t>Other long-term liabilities consist of the following (in millions): September 30, 2016 December 31, 2015 Taxes payable $ 3.0 $ 1.3 Accrued compensation benefits 9.7 9.5 Other 17.3 17.0 Total $ 30.0 $ 27.8</t>
  </si>
  <si>
    <t>Fair Value Information (Tables)</t>
  </si>
  <si>
    <t>Schedule of fair value of financial instruments</t>
  </si>
  <si>
    <t>The following table includes the fair value of our financial instruments for which disclosure of fair value is required (in millions): September 30, 2016 December 31, 2015 Fair Value Hierarchy Level Carrying Amount Estimated Fair Value Carrying Amount Estimated Fair Value Assets Cash and cash equivalents 1 $ 86.7 $ 86.7 $ 129.5 $ 129.5 Liabilities Senior Unsecured Notes, net of Unamortized Discount 1 246.4 256.4 245.9 252.5 Senior Secured Term Loan, net of Unamortized Discount 2 333.0 340.1 332.2 337.3</t>
  </si>
  <si>
    <t>Debt (Tables)</t>
  </si>
  <si>
    <t>Schedule of debt balances</t>
  </si>
  <si>
    <t>As of September 30, 2016 and December 31, 2015 , our debt balances were as follows (in millions): Weighted-Average Interest Rate Maturities September 30, 2016 December 31, 2015 Revolving Credit Facility 2.74 % 2019 $ 10.0 $ — Senior Secured Term Loan 4.00 % 2021 339.0 339.0 Senior Unsecured Notes 6.25 % 2022 250.0 250.0 Unamortized Debt Discounts and Issuance Costs: Senior Secured Term Loan (6.0 ) (6.8 ) Senior Unsecured Notes (3.6 ) (4.1 ) Total Debt $ 589.4 $ 578.1</t>
  </si>
  <si>
    <t>Accumulated Other Comprehensive Income (Tables)</t>
  </si>
  <si>
    <t>Schedule of changes in the components of Accumulated Other Comprehensive Income, Net of Tax</t>
  </si>
  <si>
    <t>The changes in the components of Accumulated Other Comprehensive Income (“AOCI”), net of tax, are as follows (in millions): Unrealized Translation Cash Flow Hedges Defined Benefit Pension Plans Accumulated Other Comprehensive Income Balance, December 31, 2015 $ (40.4 ) $ (1.2 ) $ (1.6 ) $ (43.2 ) Other comprehensive income 3.0 1.7 0.2 4.9 Balance, September 30, 2016 $ (37.4 ) $ 0.5 $ (1.4 ) $ (38.3 ) The changes in the components of AOCI, including the tax effect, are as follows (in millions): Three Months Ended Nine Months Ended 2016 2015 2016 2015 Unrealized translation $ (0.5 ) $ (12.5 ) $ 3.0 $ (22.3 ) Defined benefit pension plans 0.1 — 0.2 0.2 Tax effect — — — — Defined benefit pension plans, net of tax 0.1 — 0.2 0.2 Cash flow hedges 0.2 (2.0 ) 2.1 (2.3 ) Tax effect — 0.6 (0.4 ) 0.7 Cash flow hedges, net of tax 0.2 (1.4 ) 1.7 (1.6 ) Change in AOCI $ (0.2 ) $ (13.9 ) $ 4.9 $ (23.7 )</t>
  </si>
  <si>
    <t>Earnings Per Share ("EPS") (Tables)</t>
  </si>
  <si>
    <t>Calculation of basic and diluted earnings per share</t>
  </si>
  <si>
    <t>The calculation of basic and diluted earnings per share for the three and nine months ended September 30, 2016 and 2015 is set forth in the following table (in millions, except per share amounts): Three Months Ended Nine Months Ended 2016 2015 2016 2015 Net income (loss) $ 9.1 $ (470.5 ) $ 29.8 $ (440.8 ) Weighted Average Shares Outstanding: Basic weighted average shares outstanding 46.7 46.6 46.6 46.6 Dilutive effect of stock options and restricted share unit awards 0.5 — 0.4 — Diluted weighted average shares outstanding 47.2 46.6 47.0 46.6 Earnings (Loss) Per Share Basic $ 0.19 $ (10.10 ) $ 0.64 $ (9.46 ) Diluted $ 0.19 $ (10.10 ) $ 0.63 $ (9.46 )</t>
  </si>
  <si>
    <t>Business Segment Information (Tables)</t>
  </si>
  <si>
    <t>Information concerning unaudited consolidated operations by business segment</t>
  </si>
  <si>
    <t>Information concerning unaudited consolidated operations by business segment is presented in the following table (in millions): Three Months Ended Nine Months Ended 2016 2015 2016 2015 Net Sales S&amp;IP $ 248.8 $ 257.4 $ 760.2 $ 767.5 Medical Devices 145.2 126.1 413.4 375.3 Corporate and Other 3.5 6.0 8.7 30.2 Total Net Sales 397.5 389.5 1,182.3 1,173.0 Operating Profit (Loss) S&amp;IP 22.2 26.3 71.9 71.3 Medical Devices 31.9 28.5 90.6 86.6 Corporate and Other (a) (27.3 ) (31.2 ) (77.4 ) (82.6 ) Goodwill impairment — (475.5 ) — (475.5 ) Other (expense) and income, net (b) (5.9 ) (9.3 ) (13.5 ) 2.0 Total Operating Profit (Loss) 20.9 (461.2 ) 71.6 (398.2 ) Interest income 0.2 — 0.5 0.2 Interest expense (8.4 ) (7.8 ) (24.7 ) (25.0 ) Income (Loss) before Income Taxes $ 12.7 $ (469.0 ) $ 47.4 $ (423.0 ) ______________________________ (a) Corporate and Other for the three and nine months ended September 30, 2016 includes $16 million and $48 million , respectively, of general expenses, $7 million and $11 million , respectively, of post spin-related transition expenses, $4 million and $15 million , respectively, of acquisition, integration and restructuring expenses related to the Acquisition (See Note 2 , “Business Acquisition”) and $0 million and $4 million , respectively, of costs related to corporate sales. Corporate and Other for the three and nine months ended September 30, 2015 includes $13 million and $36 million , respectively, of general expenses and $16 million and $46 million , respectively, of post spin-related transition expenses and $2 million and $0 million of costs, respectively, from corporate sales. (b) Other expense includes amounts incurred related to litigation matters. See Note 8 , “Commitments and Contingencies.”</t>
  </si>
  <si>
    <t>Supplemental Guarantor Financial Information (Tables)</t>
  </si>
  <si>
    <t>Condensed consolidating income statement and comprehensive income statements</t>
  </si>
  <si>
    <t>HALYARD HEALTH, INC. AND SUBSIDIARIES CONDENSED CONSOLIDATING INCOME AND COMPREHENSIVE INCOME STATEMENTS (in millions) Nine Months Ended September 30, 2015 Parent Guarantor Subsidiaries Non-Guarantor Subsidiaries Eliminations Consolidated Net Sales $ — $ 1,085.1 $ 339.7 $ (251.8 ) $ 1,173.0 Cost of products sold — 738.3 288.5 (251.8 ) 775.0 Gross Profit — 346.8 51.2 — 398.0 Research and development — 22.5 — — 22.5 Selling and general expenses 25.4 229.7 45.1 — 300.2 Goodwill impairment — 456.5 19.0 — 475.5 Other (income) and expense, net (0.9 ) 15.6 (16.7 ) — (2.0 ) Operating (Loss) Profit (24.5 ) (377.5 ) 3.8 — (398.2 ) Interest income 0.3 — 2.3 (2.4 ) 0.2 Interest expense (25.8 ) (1.3 ) (0.3 ) 2.4 (25.0 ) (Loss) Income Before Income Taxes (50.0 ) (378.8 ) 5.8 — (423.0 ) Income tax benefit (provision) 17.3 (30.6 ) (4.5 ) — (17.8 ) Equity in earnings of consolidated subsidiaries (408.1 ) 22.2 — 385.9 — Net (Loss) Income (440.8 ) (387.2 ) 1.3 385.9 (440.8 ) Total other comprehensive loss, net of tax — — (23.4 ) (0.3 ) (23.7 ) Comprehensive Loss $ (440.8 ) $ (387.2 ) $ (22.1 ) $ 385.6 $ (464.5 ) HALYARD HEALTH, INC. AND SUBSIDIARIES CONDENSED CONSOLIDATING INCOME AND COMPREHENSIVE INCOME STATEMENTS (in millions) Nine Months Ended September 30, 2016 Parent Guarantor Subsidiaries Non-Guarantor Subsidiaries Eliminations Consolidated Net Sales $ — $ 1,094.2 $ 318.8 $ (230.7 ) $ 1,182.3 Cost of products sold — 730.3 267.5 (230.7 ) 767.1 Gross Profit — 363.9 51.3 — 415.2 Research and development — 29.1 — — 29.1 Selling and general expenses 29.1 228.7 43.2 — 301.0 Other expense and (income), net 0.3 26.5 (13.3 ) — 13.5 Operating (Loss) Profit (29.4 ) 79.6 21.4 — 71.6 Interest income 0.2 — 1.9 (1.6 ) 0.5 Interest expense (24.9 ) (1.3 ) (0.1 ) 1.6 (24.7 ) (Loss) Income Before Income Taxes (54.1 ) 78.3 23.2 — 47.4 Income tax benefit (provision) 20.4 (29.4 ) (8.6 ) — (17.6 ) Equity in earnings of consolidated subsidiaries 63.5 13.5 — (77.0 ) — Net Income 29.8 62.4 14.6 (77.0 ) 29.8 Total other comprehensive income, net of tax 4.9 3.5 2.2 (5.7 ) 4.9 Comprehensive Income $ 34.7 $ 65.9 $ 16.8 $ (82.7 ) $ 34.7 HALYARD HEALTH, INC. AND SUBSIDIARIES CONDENSED CONSOLIDATING INCOME AND COMPREHENSIVE INCOME STATEMENTS (in millions) Three Months Ended September 30, 2015 Parent Guarantor Subsidiaries Non-Guarantor Subsidiaries Eliminations Consolidated Net Sales $ — $ 360.2 $ 112.5 $ (83.2 ) $ 389.5 Cost of products sold — 247.7 94.0 (83.2 ) 258.5 Gross Profit — 112.5 18.5 — 131.0 Research and development — 10.2 — — 10.2 Selling and general expenses 7.2 75.4 14.6 — 97.2 Goodwill impairment — 456.5 19.0 — 475.5 Other (income) and expense, net (0.5 ) 10.8 (1.0 ) — 9.3 Operating Loss (6.7 ) (440.4 ) (14.1 ) — (461.2 ) Interest income — — 0.5 (0.5 ) — Interest expense (8.0 ) (0.3 ) — 0.5 (7.8 ) Loss Before Income Taxes (14.7 ) (440.7 ) (13.6 ) — (469.0 ) Income tax benefit (provision) 3.9 (6.4 ) 1.0 — (1.5 ) Equity in earnings of consolidated subsidiaries (459.7 ) 6.1 — 453.6 — Net Loss (470.5 ) (441.0 ) (12.6 ) 453.6 (470.5 ) Total other comprehensive income (loss), net of tax — 0.3 (13.9 ) (0.3 ) (13.9 ) Comprehensive Loss $ (470.5 ) $ (440.7 ) $ (26.5 ) $ 453.3 $ (484.4 ) HALYARD HEALTH, INC. AND SUBSIDIARIES CONDENSED CONSOLIDATING INCOME AND COMPREHENSIVE INCOME STATEMENTS (in millions) Three Months Ended September 30, 2016 Parent Guarantor Subsidiaries Non-Guarantor Subsidiaries Eliminations Consolidated Net Sales $ — $ 370.7 $ 105.2 $ (78.4 ) $ 397.5 Cost of products sold — 250.4 87.5 (78.4 ) 259.5 Gross Profit — 120.3 17.7 — 138.0 Research and development — 10.9 — — 10.9 Selling and general expenses 8.4 77.9 14.0 — 100.3 Other expense and (income), net 0.7 6.5 (1.3 ) — 5.9 Operating (Loss) Profit (9.1 ) 25.0 5.0 — 20.9 Interest income — — 0.6 (0.4 ) 0.2 Interest expense (8.4 ) (0.3 ) (0.1 ) 0.4 (8.4 ) (Loss) Income Before Income Taxes (17.5 ) 24.7 5.5 — 12.7 Income tax benefit (provision) 6.6 (9.4 ) (0.8 ) — (3.6 ) Equity in earnings of consolidated subsidiaries 20.0 1.1 — (21.1 ) — Net Income 9.1 16.4 4.7 (21.1 ) 9.1 Total other comprehensive loss, net of tax (0.2 ) (1.0 ) (0.5 ) 1.5 (0.2 ) Comprehensive Income $ 8.9 $ 15.4 $ 4.2 $ (19.6 ) $ 8.9</t>
  </si>
  <si>
    <t>Condensed consolidating balance sheets</t>
  </si>
  <si>
    <t>HALYARD HEALTH, INC. AND SUBSIDIARIES CONDENSED CONSOLIDATING BALANCE SHEETS (in millions) As of September 30, 2016 Parent Guarantor Non-Guarantor Eliminations Consolidated ASSETS Current Assets Cash and cash equivalents $ 18.9 $ 9.6 $ 58.2 $ — $ 86.7 Accounts receivable, net 3.1 531.5 221.0 (566.5 ) 189.1 Inventories — 255.8 42.9 — 298.7 Prepaid and other current assets 5.5 19.3 7.0 (0.7 ) 31.1 Total Current Assets 27.5 816.2 329.1 (567.2 ) 605.6 Property, Plant and Equipment, net — 219.9 45.1 — 265.0 Investment in Consolidated Subsidiaries 2,058.2 288.6 — (2,346.8 ) — Goodwill — 1,004.0 27.9 — 1,031.9 Other Intangible Assets, net — 176.7 — — 176.7 Other Assets 1.1 2.5 12.2 — 15.8 TOTAL ASSETS $ 2,086.8 $ 2,507.9 $ 414.3 $ (2,914.0 ) $ 2,095.0 LIABILITIES AND EQUITY Current Liabilities Trade accounts payable $ 389.5 $ 298.4 $ 40.5 $ (561.9 ) $ 166.5 Accrued expenses 4.5 112.2 32.8 (5.3 ) 144.2 Total Current Liabilities 394.0 410.6 73.3 (567.2 ) 310.7 Long-Term Debt 589.4 — — — 589.4 Other Long-Term Liabilities 1.9 83.7 7.8 — 93.4 Total Liabilities 985.3 494.3 81.1 (567.2 ) 993.5 Total Equity 1,101.5 2,013.6 333.2 (2,346.8 ) 1,101.5 TOTAL LIABILITIES AND EQUITY $ 2,086.8 $ 2,507.9 $ 414.3 $ (2,914.0 ) $ 2,095.0 HALYARD HEALTH, INC. AND SUBSIDIARIES CONDENSED CONSOLIDATING BALANCE SHEETS (in millions) As of December 31, 2015 Parent Guarantor Subsidiaries Non-Guarantor Subsidiaries Eliminations Consolidated ASSETS Current Assets Cash and cash equivalents $ 92.3 $ — $ 39.7 $ (2.5 ) $ 129.5 Accounts receivable, net 3.0 440.8 221.7 (440.8 ) 224.7 Inventories — 258.4 44.8 — 303.2 Prepaid and other current assets 5.0 10.8 3.0 (0.2 ) 18.6 Total Current Assets 100.3 710.0 309.2 (443.5 ) 676.0 Property, Plant and Equipment, net — 228.7 50.8 — 279.5 Investment in Consolidated Subsidiaries 1,750.8 277.7 — (2,028.5 ) — Goodwill — 918.6 26.6 — 945.2 Other Intangible Assets, net — 82.6 — — 82.6 Other Assets 1.4 0.3 15.2 — 16.9 TOTAL ASSETS $ 1,852.5 $ 2,217.9 $ 401.8 $ (2,472.0 ) $ 2,000.2 LIABILITIES AND EQUITY Current Liabilities Trade accounts payable $ 251.4 $ 309.4 $ 42.7 $ (440.3 ) $ 163.2 Accrued expenses 6.6 115.4 33.4 (3.4 ) 152.0 Total Current Liabilities 258.0 424.8 76.1 (443.7 ) 315.2 Long-Term Debt 578.1 — — — 578.1 Other Long-Term Liabilities 1.8 41.6 8.2 — 51.6 Total Liabilities 837.9 466.4 84.3 (443.7 ) 944.9 Total Equity 1,014.6 1,751.5 317.5 (2,028.3 ) 1,055.3 TOTAL LIABILITIES AND EQUITY $ 1,852.5 $ 2,217.9 $ 401.8 $ (2,472.0 ) $ 2,000.2</t>
  </si>
  <si>
    <t>Condensed consolidating statements of cash flows</t>
  </si>
  <si>
    <t>HALYARD HEALTH, INC. AND SUBSIDIARIES CONDENSED CONSOLIDATING STATEMENTS OF CASH FLOWS (in millions) Nine Months Ended September 30, 2015 Parent Guarantor Subsidiaries Non-Guarantor Subsidiaries Eliminations Consolidated Operating Activities Cash (Used in) Provided by Operating Activities $ (27.9 ) $ 72.6 $ 29.9 $ — $ 74.6 Investing Activities Capital expenditures — (56.6 ) (7.8 ) — (64.4 ) Proceeds from property dispositions — — 7.8 — 7.8 Cash Used in Investing Activities — (56.6 ) — — (56.6 ) Financing Activities Intercompany contributions 57.3 (18.9 ) (38.4 ) — — Debt repayments (51.0 ) — — — (51.0 ) Purchase of treasury stock (1.0 ) — — — (1.0 ) Proceeds from the exercise of stock options 1.2 — — — 1.2 Cash Provided by (Used in) Financing Activities 6.5 (18.9 ) (38.4 ) — (50.8 ) Effect of Exchange Rate on Cash and Cash Equivalents — — (3.7 ) — (3.7 ) Decrease in Cash and Cash Equivalents (21.4 ) (2.9 ) (12.2 ) — (36.5 ) Cash and Cash Equivalents, Beginning of Period 101.2 3.9 43.9 — 149.0 Cash and Cash Equivalents, End of Period $ 79.8 $ 1.0 $ 31.7 $ — $ 112.5 HALYARD HEALTH, INC. AND SUBSIDIARIES CONDENSED CONSOLIDATING STATEMENTS OF CASH FLOWS (in millions) Nine Months Ended September 30, 2016 Parent Guarantor Subsidiaries Non-Guarantor Subsidiaries Eliminations Consolidated Operating Activities Cash (Used in) Provided by Operating Activities $ (6.1 ) $ 128.1 $ 21.9 $ — $ 143.9 Investing Activities Capital expenditures — (17.8 ) (3.9 ) — (21.7 ) Acquisition of business, net of cash acquired (175.0 ) — — — (175.0 ) Intercompany contributions 0.5 (101.3 ) 1.8 99.0 — Cash Used in Investing Activities (174.5 ) (119.1 ) (2.1 ) 99.0 (196.7 ) Financing Activities Intercompany contributions 97.9 — (1.4 ) (96.5 ) — Line of credit facility proceeds 72.0 — — — 72.0 Line of credit facility repayments (62.0 ) — — — (62.0 ) Purchase of treasury stock (0.9 ) — — — (0.9 ) Proceeds from the exercise of stock options 0.2 — — — 0.2 Cash Provided by (Used in) Financing Activities 107.2 — (1.4 ) (96.5 ) 9.3 Effect of Exchange Rate on Cash and Cash Equivalents — 0.6 0.1 — 0.7 (Decrease) Increase in Cash and Cash Equivalents (73.4 ) 9.6 18.5 2.5 (42.8 ) Cash and Cash Equivalents, Beginning of Period 92.3 — 39.7 (2.5 ) 129.5 Cash and Cash Equivalents, End of Period $ 18.9 $ 9.6 $ 58.2 $ — $ 86.7</t>
  </si>
  <si>
    <t>Accounting Policies  - Additional Information (Details)</t>
  </si>
  <si>
    <t>Sep. 30, 2016segment</t>
  </si>
  <si>
    <t>Number of business segments</t>
  </si>
  <si>
    <t>Term of lease contract (more than)</t>
  </si>
  <si>
    <t>12 months</t>
  </si>
  <si>
    <t>Business Acquisition  - Additional Information (Details) - Medsystems Holdings, Inc. - USD ($) $ in Millions</t>
  </si>
  <si>
    <t>May 02, 2016</t>
  </si>
  <si>
    <t>Business Acquisition [Line Items]</t>
  </si>
  <si>
    <t>Consideration transferred</t>
  </si>
  <si>
    <t>Revenue of acquiree</t>
  </si>
  <si>
    <t>Business Acquisition  - Purchase Price Allocation (Details) - USD ($) $ in Millions</t>
  </si>
  <si>
    <t>Acquired Indefinite-lived Intangible Assets [Line Items]</t>
  </si>
  <si>
    <t>Medsystems Holdings, Inc.</t>
  </si>
  <si>
    <t>Current assets acquired net of liabilities assumed</t>
  </si>
  <si>
    <t>Property, plant and equipment</t>
  </si>
  <si>
    <t>Identifiable intangible assets, excluding IPR&amp;D</t>
  </si>
  <si>
    <t>Deferred tax liabilities</t>
  </si>
  <si>
    <t>Total</t>
  </si>
  <si>
    <t>Medsystems Holdings, Inc. | Identifiable IPR&amp;D</t>
  </si>
  <si>
    <t>Identifiable IPR&amp;D</t>
  </si>
  <si>
    <t>Business Acquisition  - Schedule of Acquired Finite-Lived Intangible Assets (Details) - Medsystems Holdings, Inc. $ in Millions</t>
  </si>
  <si>
    <t>May 02, 2016USD ($)</t>
  </si>
  <si>
    <t>Acquired Finite-Lived Intangible Assets [Line Items]</t>
  </si>
  <si>
    <t>Fair Value</t>
  </si>
  <si>
    <t>Portfolio of disposables</t>
  </si>
  <si>
    <t>Weighted Average Useful Lives (Yrs)</t>
  </si>
  <si>
    <t>15 years</t>
  </si>
  <si>
    <t>Enteral access technology</t>
  </si>
  <si>
    <t>6 years</t>
  </si>
  <si>
    <t>Business Acquisition  - Pro Forma Information (Details) - USD ($) $ / shares in Units, $ in Millions</t>
  </si>
  <si>
    <t>Net sales</t>
  </si>
  <si>
    <t>Net income</t>
  </si>
  <si>
    <t>Earnings per share:</t>
  </si>
  <si>
    <t>Business Acquisition  - Restructuring (Details) - USD ($) $ in Millions</t>
  </si>
  <si>
    <t>Restructuring Cost and Reserve [Line Items]</t>
  </si>
  <si>
    <t>Expected costs</t>
  </si>
  <si>
    <t>Restructuring reserve</t>
  </si>
  <si>
    <t>Restructuring charges</t>
  </si>
  <si>
    <t>Medsystems Holdings, Inc. | Employee Severance</t>
  </si>
  <si>
    <t>Payments for restructuring</t>
  </si>
  <si>
    <t>Supplemental Balance Sheet Information  - Accounts Receivable (Details) - USD ($) $ in Millions</t>
  </si>
  <si>
    <t>Allowances and doubtful accounts</t>
  </si>
  <si>
    <t>Accounts receivable, net</t>
  </si>
  <si>
    <t>Supplemental Balance Sheet Information  - Inventories (Details) - USD ($) $ in Millions</t>
  </si>
  <si>
    <t>Inventory, LIFO, Net [Abstract]</t>
  </si>
  <si>
    <t>Raw materials</t>
  </si>
  <si>
    <t>Work in process</t>
  </si>
  <si>
    <t>Finished goods</t>
  </si>
  <si>
    <t>Supplies and other</t>
  </si>
  <si>
    <t>Inventory, gross</t>
  </si>
  <si>
    <t>Excess of FIFO or weighted-average cost over LIFO cost</t>
  </si>
  <si>
    <t>Inventories, net</t>
  </si>
  <si>
    <t>Inventory, Non-LIFO, Net [Abstract]</t>
  </si>
  <si>
    <t>Inventory, Net [Abstract]</t>
  </si>
  <si>
    <t>Supplemental Balance Sheet Information  - Property, Plant and Equipment (Details) - USD ($) $ in Millions</t>
  </si>
  <si>
    <t>Property, Plant and Equipment [Line Items]</t>
  </si>
  <si>
    <t>Property, plant and equipment, gross</t>
  </si>
  <si>
    <t>Less accumulated depreciation</t>
  </si>
  <si>
    <t>Depreciation expense</t>
  </si>
  <si>
    <t>Land</t>
  </si>
  <si>
    <t>Buildings</t>
  </si>
  <si>
    <t>Machinery and equipment</t>
  </si>
  <si>
    <t>Construction in progress</t>
  </si>
  <si>
    <t>Supplemental Balance Sheet Information  - Schedule of Goodwill (Details) $ in Millions</t>
  </si>
  <si>
    <t>Sep. 30, 2016USD ($)</t>
  </si>
  <si>
    <t>Goodwill [Roll Forward]</t>
  </si>
  <si>
    <t>Balance at December 31, 2015, Goodwill, net</t>
  </si>
  <si>
    <t>Goodwill acquired</t>
  </si>
  <si>
    <t>Currency translation adjustment</t>
  </si>
  <si>
    <t>Balance at September 30, 2016, Goodwill, net</t>
  </si>
  <si>
    <t>S&amp;IP</t>
  </si>
  <si>
    <t>Balance at December 31, 2015, Goodwill, gross</t>
  </si>
  <si>
    <t>Balance at December 31, 2015, Accumulated Impairment</t>
  </si>
  <si>
    <t>Balance at September 30, 2016, Goodwill, gross</t>
  </si>
  <si>
    <t>Balance at September 30, 2016, Accumulated Impairment</t>
  </si>
  <si>
    <t>Medical Devices</t>
  </si>
  <si>
    <t>Supplemental Balance Sheet Information  - Schedule of Intangible Assets (Details) - USD ($) $ in Millions</t>
  </si>
  <si>
    <t>Finite-Lived Intangible Assets [Line Items]</t>
  </si>
  <si>
    <t>Gross Carrying Amount</t>
  </si>
  <si>
    <t>Accumulated Amortization</t>
  </si>
  <si>
    <t>Net Carrying Amount</t>
  </si>
  <si>
    <t>Amortization expense for intangible assets</t>
  </si>
  <si>
    <t>Trademarks</t>
  </si>
  <si>
    <t>Patents and acquired technologies</t>
  </si>
  <si>
    <t>Identifiable IPR&amp;D | Medsystems Holdings, Inc.</t>
  </si>
  <si>
    <t>Indefinite-lived intangible assets acquired</t>
  </si>
  <si>
    <t>Supplemental Balance Sheet Information  - Schedule of Estimated Amortization Expense (Details) - USD ($) $ in Millions</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Taxes payable</t>
  </si>
  <si>
    <t>Accrued compensation benefits</t>
  </si>
  <si>
    <t>Fair Value Information  - Additional Information (Details) - USD ($) $ in Millions</t>
  </si>
  <si>
    <t>Dec. 31, 2014</t>
  </si>
  <si>
    <t>Fair Value, Balance Sheet Grouping, Financial Statement Captions [Line Items]</t>
  </si>
  <si>
    <t>Level 1 | Carrying Amount</t>
  </si>
  <si>
    <t>Level 1 | Estimated Fair Value</t>
  </si>
  <si>
    <t>Senior Unsecured Notes | 6.25% senior notes</t>
  </si>
  <si>
    <t>Long-term debt</t>
  </si>
  <si>
    <t>Senior Unsecured Notes | 6.25% senior notes | Level 1 | Carrying Amount</t>
  </si>
  <si>
    <t>Senior Unsecured Notes | 6.25% senior notes | Level 1 | Estimated Fair Value</t>
  </si>
  <si>
    <t>Senior Secured Term Loan | Term loan facility</t>
  </si>
  <si>
    <t>Senior Secured Term Loan | Term loan facility | Level 2 | Carrying Amount</t>
  </si>
  <si>
    <t>Senior Secured Term Loan | Term loan facility | Level 2 | Estimated Fair Value</t>
  </si>
  <si>
    <t>Foreign exchange contracts | Level 2</t>
  </si>
  <si>
    <t>Derivative liabilities</t>
  </si>
  <si>
    <t>Derivative assets</t>
  </si>
  <si>
    <t>Debt  - Schedule of Debt (Details) - USD ($) $ in Millions</t>
  </si>
  <si>
    <t>Debt Instrument [Line Items]</t>
  </si>
  <si>
    <t>Total Debt</t>
  </si>
  <si>
    <t>Revolving Credit Facility</t>
  </si>
  <si>
    <t>Weighted-Average Interest Rate (as a percent)</t>
  </si>
  <si>
    <t>2.74%</t>
  </si>
  <si>
    <t>Revolving credit facility</t>
  </si>
  <si>
    <t>4.00%</t>
  </si>
  <si>
    <t>Unamortized Debt Discounts and Issuance Costs</t>
  </si>
  <si>
    <t>Senior Unsecured Notes | 6.25% Senior Notes</t>
  </si>
  <si>
    <t>6.25%</t>
  </si>
  <si>
    <t>Debt  - Additional Information (Details) - USD ($)</t>
  </si>
  <si>
    <t>Repayments of lines of credit</t>
  </si>
  <si>
    <t>Senior secured term loan | Term loan facility</t>
  </si>
  <si>
    <t>Effective interest rate (as a percent)</t>
  </si>
  <si>
    <t>Senior unsecured notes | 6.25% senior notes</t>
  </si>
  <si>
    <t>Weighted-average interest rate (as a percent)</t>
  </si>
  <si>
    <t>Revolving credit facility | Revolving Credit Facility</t>
  </si>
  <si>
    <t>Unused capacity, commitment fee percentage</t>
  </si>
  <si>
    <t>0.40%</t>
  </si>
  <si>
    <t>Consolidated total leverage ratio</t>
  </si>
  <si>
    <t>Revolving credit facility | Revolving Credit Facility | Leverage Ratio, Less than 2.25</t>
  </si>
  <si>
    <t>0.25%</t>
  </si>
  <si>
    <t>Revolving credit facility | Revolving Credit Facility | Base rate | Minimum</t>
  </si>
  <si>
    <t>Basis spread on variable rate (as a percent)</t>
  </si>
  <si>
    <t>0.75%</t>
  </si>
  <si>
    <t>Revolving credit facility | Revolving Credit Facility | Base rate | Maximum</t>
  </si>
  <si>
    <t>1.50%</t>
  </si>
  <si>
    <t>Revolving credit facility | Revolving Credit Facility | LIBOR | Minimum</t>
  </si>
  <si>
    <t>1.75%</t>
  </si>
  <si>
    <t>Revolving credit facility | Revolving Credit Facility | LIBOR | Maximum</t>
  </si>
  <si>
    <t>2.50%</t>
  </si>
  <si>
    <t>Revolving credit facility | Secured line of credit | Revolving Credit Facility</t>
  </si>
  <si>
    <t>Term of credit facility (in years)</t>
  </si>
  <si>
    <t>5 years</t>
  </si>
  <si>
    <t>Borrowing capacity</t>
  </si>
  <si>
    <t>Revolving credit facility | Senior secured term loan</t>
  </si>
  <si>
    <t>2.77%</t>
  </si>
  <si>
    <t>Revolving credit facility | Senior secured term loan | Revolving Credit Facility</t>
  </si>
  <si>
    <t>Amount available for borrowing</t>
  </si>
  <si>
    <t>Letter of credit | Secured line of credit | Revolving Credit Facility</t>
  </si>
  <si>
    <t>Letter of credit | Senior secured term loan | Revolving Credit Facility</t>
  </si>
  <si>
    <t>Amount outstanding</t>
  </si>
  <si>
    <t>Swingline sub-facility | Secured line of credit | Revolving Credit Facility</t>
  </si>
  <si>
    <t>Option 1 | Revolving credit facility | Senior secured term loan | Term loan facility | Base rate</t>
  </si>
  <si>
    <t>Interest rate floor (as a percent)</t>
  </si>
  <si>
    <t>Option 1 | Revolving credit facility | Senior secured term loan | Term loan facility | LIBOR</t>
  </si>
  <si>
    <t>3.25%</t>
  </si>
  <si>
    <t>Option 2 | Revolving credit facility | Senior secured term loan | Term loan facility | Base rate</t>
  </si>
  <si>
    <t>2.25%</t>
  </si>
  <si>
    <t>Option 2 | Revolving credit facility | Senior secured term loan | Term loan facility | U.S. federal funds effective rate</t>
  </si>
  <si>
    <t>0.50%</t>
  </si>
  <si>
    <t>Option 2 | Revolving credit facility | Senior secured term loan | Term loan facility | One month LIBOR rate</t>
  </si>
  <si>
    <t>1.00%</t>
  </si>
  <si>
    <t>Accumulated Other Comprehensive Income  - Changes in the Components of AOCI (Details) - USD ($) $ in Millions</t>
  </si>
  <si>
    <t>AOCI Attributable to Parent, Net of Tax [Roll Forward]</t>
  </si>
  <si>
    <t>Balance, December 31, 2015</t>
  </si>
  <si>
    <t>Other comprehensive income</t>
  </si>
  <si>
    <t>Balance, September 30, 2016</t>
  </si>
  <si>
    <t>Unrealized Translation</t>
  </si>
  <si>
    <t>Unrealized translation</t>
  </si>
  <si>
    <t>Cash Flow Hedges</t>
  </si>
  <si>
    <t>Tax effect</t>
  </si>
  <si>
    <t>Cash flow hedges, net of tax</t>
  </si>
  <si>
    <t>Defined Benefit Pension Plans</t>
  </si>
  <si>
    <t>Defined benefit pension plans</t>
  </si>
  <si>
    <t>Defined benefit pension plans, net of tax</t>
  </si>
  <si>
    <t>AOCI Attributable to Parent</t>
  </si>
  <si>
    <t>Stock-Based Compensation  - Additional Information (Details) - USD ($) $ / shares in Units, shares in Thousands, $ in Millions</t>
  </si>
  <si>
    <t>Share-based Compensation Arrangement by Share-based Payment Award [Line Items]</t>
  </si>
  <si>
    <t>Share-based compensation expense</t>
  </si>
  <si>
    <t>Stock options</t>
  </si>
  <si>
    <t>Restricted stock units</t>
  </si>
  <si>
    <t>Total shareholder return restricted share units</t>
  </si>
  <si>
    <t>Restricted share units, grants in period (in shares)</t>
  </si>
  <si>
    <t>Vesting period</t>
  </si>
  <si>
    <t>3 years</t>
  </si>
  <si>
    <t>Expected volatility rate</t>
  </si>
  <si>
    <t>25.00%</t>
  </si>
  <si>
    <t>Weighted average grant date fair value, grants in period (in dollars per share)</t>
  </si>
  <si>
    <t>Commitments and Contingencies  -  Additional Information (Details) $ in Millions</t>
  </si>
  <si>
    <t>Jun. 14, 2016plaintiff</t>
  </si>
  <si>
    <t>Jun. 13, 2016plaintiff</t>
  </si>
  <si>
    <t>Sep. 30, 2015USD ($)</t>
  </si>
  <si>
    <t>Oct. 12, 2016matter</t>
  </si>
  <si>
    <t>Loss Contingencies [Line Items]</t>
  </si>
  <si>
    <t>Legal expense and settlement accrual | $</t>
  </si>
  <si>
    <t>California | Bahamas Surgery Center, LLC v. Kimberly-Clark Corporation and Halyard Health Inc., f/k/a/ Prime Healthcare Centinela, LLC, et al. v. Kimberly-Clark Corporation, et al.</t>
  </si>
  <si>
    <t>Number of plaintiffs remaining | plaintiff</t>
  </si>
  <si>
    <t>Subsequent Event | U.S. ex rel. Shahinian, et al. and U.S. ex rel. Edgett, et al. v. Kimberly-Clark Corporation, Halyard Health, Inc., et al.</t>
  </si>
  <si>
    <t>Number of qui tam matters | matter</t>
  </si>
  <si>
    <t>Derivative Financial Instruments  -  Additional Information (Details) - USD ($) $ in Millions</t>
  </si>
  <si>
    <t>Designated as hedging instrument</t>
  </si>
  <si>
    <t>Derivative [Line Items]</t>
  </si>
  <si>
    <t>Gains (losses) on designated hedging instruments</t>
  </si>
  <si>
    <t>Amounts reclassified from accumulated other comprehensive income</t>
  </si>
  <si>
    <t>Amounts to be reclassified into net income in next twelve months</t>
  </si>
  <si>
    <t>Undesignated hedging instruments</t>
  </si>
  <si>
    <t>Gains (losses) on undesignated hedging instruments</t>
  </si>
  <si>
    <t>Cash flow hedges | Designated as hedging instrument</t>
  </si>
  <si>
    <t>Designated hedge ineffectiveness</t>
  </si>
  <si>
    <t>Foreign exchange contracts | Undesignated hedging instruments</t>
  </si>
  <si>
    <t>Aggregate notional amount</t>
  </si>
  <si>
    <t>Foreign exchange contracts | Cash flow hedges | Designated as hedging instrument</t>
  </si>
  <si>
    <t>Level 2 | Foreign exchange contracts</t>
  </si>
  <si>
    <t>Earnings Per Share ("EPS")  - Additional Information (Details) - USD ($) $ / shares in Units, shares in Millions, $ in Millions</t>
  </si>
  <si>
    <t>Weighted Average Shares Outstanding:</t>
  </si>
  <si>
    <t>Basic weighted average shares outstanding (in shares)</t>
  </si>
  <si>
    <t>Dilutive effect of stock options and restricted share unit awards (in shares)</t>
  </si>
  <si>
    <t>Diluted weighted average shares outstanding (in shares)</t>
  </si>
  <si>
    <t>Antidilutive securities excluded from computation of earnings per share (in shares)</t>
  </si>
  <si>
    <t>Business Segment Information  - Additional Information (Details) - USD ($) $ in Millions</t>
  </si>
  <si>
    <t>Business segment</t>
  </si>
  <si>
    <t>Other (expense) and income, net</t>
  </si>
  <si>
    <t>Operating segments | S&amp;IP</t>
  </si>
  <si>
    <t>Operating segments | Medical Devices</t>
  </si>
  <si>
    <t>Corporate and Other</t>
  </si>
  <si>
    <t>Corporate and Other | Spinoff</t>
  </si>
  <si>
    <t>Corporate and Other | Medsystems Holdings, Inc.</t>
  </si>
  <si>
    <t>Supplemental Guarantor Financial Information  - Additional Information (Details)</t>
  </si>
  <si>
    <t>Cumulative percentage ownership, after all transactions</t>
  </si>
  <si>
    <t>100.00%</t>
  </si>
  <si>
    <t>Supplemental Guarantor Financial Information  - Condensed Consolidating Income and Comprehensive Income Statements (Details) - USD ($) $ in Millions</t>
  </si>
  <si>
    <t>Condensed Income Statements, Captions [Line Items]</t>
  </si>
  <si>
    <t>Income tax benefit (provision)</t>
  </si>
  <si>
    <t>Equity in earnings of consolidated subsidiaries</t>
  </si>
  <si>
    <t>Total other comprehensive income (loss),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 $ in Millions</t>
  </si>
  <si>
    <t>Prepaid and other current assets</t>
  </si>
  <si>
    <t>Investment in Consolidated Subsidiaries</t>
  </si>
  <si>
    <t>Total Equity</t>
  </si>
  <si>
    <t>Supplemental Guarantor Financial Information  - Condensed Consolidating Statements of Cash Flows (Details) - USD ($) $ in Millions</t>
  </si>
  <si>
    <t>Cash (Used in) Provided by Operating Activities</t>
  </si>
  <si>
    <t>Intercompany contributions</t>
  </si>
  <si>
    <t>Effect of Exchange Rate on Cash and Cash Equivalent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6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6674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72</v>
      </c>
      <c r="B1" s="2" t="s">
        <v>1</v>
      </c>
    </row>
    <row r="2" spans="1:2">
      <c r="B2" s="2" t="s">
        <v>2</v>
      </c>
    </row>
    <row r="3" spans="1:2">
      <c r="A3" s="3" t="s">
        <v>140</v>
      </c>
    </row>
    <row r="4" spans="1:2">
      <c r="A4" s="4" t="s">
        <v>72</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155</v>
      </c>
      <c r="B1" s="2" t="s">
        <v>1</v>
      </c>
    </row>
    <row r="2" spans="1:2">
      <c r="B2" s="2" t="s">
        <v>2</v>
      </c>
    </row>
    <row r="3" spans="1:2">
      <c r="A3" s="3" t="s">
        <v>120</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97.5</v>
      </c>
      <c r="C4" s="7" t="n">
        <v>389.5</v>
      </c>
      <c r="D4" s="7" t="n">
        <v>1182.3</v>
      </c>
      <c r="E4" s="8" t="n">
        <v>1173</v>
      </c>
    </row>
    <row r="5" spans="1:5">
      <c r="A5" s="4" t="s">
        <v>27</v>
      </c>
      <c r="B5" s="9" t="n">
        <v>259.5</v>
      </c>
      <c r="C5" s="9" t="n">
        <v>258.5</v>
      </c>
      <c r="D5" s="9" t="n">
        <v>767.1</v>
      </c>
      <c r="E5" s="6" t="n">
        <v>775</v>
      </c>
    </row>
    <row r="6" spans="1:5">
      <c r="A6" s="4" t="s">
        <v>28</v>
      </c>
      <c r="B6" s="6" t="n">
        <v>138</v>
      </c>
      <c r="C6" s="6" t="n">
        <v>131</v>
      </c>
      <c r="D6" s="9" t="n">
        <v>415.2</v>
      </c>
      <c r="E6" s="6" t="n">
        <v>398</v>
      </c>
    </row>
    <row r="7" spans="1:5">
      <c r="A7" s="4" t="s">
        <v>29</v>
      </c>
      <c r="B7" s="9" t="n">
        <v>10.9</v>
      </c>
      <c r="C7" s="9" t="n">
        <v>10.2</v>
      </c>
      <c r="D7" s="9" t="n">
        <v>29.1</v>
      </c>
      <c r="E7" s="9" t="n">
        <v>22.5</v>
      </c>
    </row>
    <row r="8" spans="1:5">
      <c r="A8" s="4" t="s">
        <v>30</v>
      </c>
      <c r="B8" s="9" t="n">
        <v>100.3</v>
      </c>
      <c r="C8" s="9" t="n">
        <v>97.2</v>
      </c>
      <c r="D8" s="6" t="n">
        <v>301</v>
      </c>
      <c r="E8" s="9" t="n">
        <v>300.2</v>
      </c>
    </row>
    <row r="9" spans="1:5">
      <c r="A9" s="4" t="s">
        <v>31</v>
      </c>
      <c r="B9" s="6" t="n">
        <v>0</v>
      </c>
      <c r="C9" s="9" t="n">
        <v>475.5</v>
      </c>
      <c r="D9" s="6" t="n">
        <v>0</v>
      </c>
      <c r="E9" s="9" t="n">
        <v>475.5</v>
      </c>
    </row>
    <row r="10" spans="1:5">
      <c r="A10" s="4" t="s">
        <v>32</v>
      </c>
      <c r="B10" s="9" t="n">
        <v>5.9</v>
      </c>
      <c r="C10" s="9" t="n">
        <v>9.300000000000001</v>
      </c>
      <c r="D10" s="9" t="n">
        <v>13.5</v>
      </c>
      <c r="E10" s="6" t="n">
        <v>-2</v>
      </c>
    </row>
    <row r="11" spans="1:5">
      <c r="A11" s="4" t="s">
        <v>33</v>
      </c>
      <c r="B11" s="9" t="n">
        <v>20.9</v>
      </c>
      <c r="C11" s="9" t="n">
        <v>-461.2</v>
      </c>
      <c r="D11" s="9" t="n">
        <v>71.59999999999999</v>
      </c>
      <c r="E11" s="9" t="n">
        <v>-398.2</v>
      </c>
    </row>
    <row r="12" spans="1:5">
      <c r="A12" s="4" t="s">
        <v>34</v>
      </c>
      <c r="B12" s="9" t="n">
        <v>0.2</v>
      </c>
      <c r="C12" s="6" t="n">
        <v>0</v>
      </c>
      <c r="D12" s="9" t="n">
        <v>0.5</v>
      </c>
      <c r="E12" s="9" t="n">
        <v>0.2</v>
      </c>
    </row>
    <row r="13" spans="1:5">
      <c r="A13" s="4" t="s">
        <v>35</v>
      </c>
      <c r="B13" s="9" t="n">
        <v>-8.4</v>
      </c>
      <c r="C13" s="9" t="n">
        <v>-7.8</v>
      </c>
      <c r="D13" s="9" t="n">
        <v>-24.7</v>
      </c>
      <c r="E13" s="6" t="n">
        <v>-25</v>
      </c>
    </row>
    <row r="14" spans="1:5">
      <c r="A14" s="4" t="s">
        <v>36</v>
      </c>
      <c r="B14" s="9" t="n">
        <v>12.7</v>
      </c>
      <c r="C14" s="6" t="n">
        <v>-469</v>
      </c>
      <c r="D14" s="9" t="n">
        <v>47.4</v>
      </c>
      <c r="E14" s="6" t="n">
        <v>-423</v>
      </c>
    </row>
    <row r="15" spans="1:5">
      <c r="A15" s="4" t="s">
        <v>37</v>
      </c>
      <c r="B15" s="9" t="n">
        <v>-3.6</v>
      </c>
      <c r="C15" s="9" t="n">
        <v>-1.5</v>
      </c>
      <c r="D15" s="9" t="n">
        <v>-17.6</v>
      </c>
      <c r="E15" s="9" t="n">
        <v>-17.8</v>
      </c>
    </row>
    <row r="16" spans="1:5">
      <c r="A16" s="4" t="s">
        <v>38</v>
      </c>
      <c r="B16" s="7" t="n">
        <v>9.1</v>
      </c>
      <c r="C16" s="7" t="n">
        <v>-470.5</v>
      </c>
      <c r="D16" s="7" t="n">
        <v>29.8</v>
      </c>
      <c r="E16" s="7" t="n">
        <v>-440.8</v>
      </c>
    </row>
    <row r="17" spans="1:5">
      <c r="A17" s="3" t="s">
        <v>39</v>
      </c>
    </row>
    <row r="18" spans="1:5">
      <c r="A18" s="4" t="s">
        <v>40</v>
      </c>
      <c r="B18" s="10" t="n">
        <v>0.19</v>
      </c>
      <c r="C18" s="10" t="n">
        <v>-10.1</v>
      </c>
      <c r="D18" s="10" t="n">
        <v>0.64</v>
      </c>
      <c r="E18" s="10" t="n">
        <v>-9.460000000000001</v>
      </c>
    </row>
    <row r="19" spans="1:5">
      <c r="A19" s="4" t="s">
        <v>41</v>
      </c>
      <c r="B19" s="10" t="n">
        <v>0.19</v>
      </c>
      <c r="C19" s="10" t="n">
        <v>-10.1</v>
      </c>
      <c r="D19" s="10" t="n">
        <v>0.63</v>
      </c>
      <c r="E19" s="10" t="n">
        <v>-9.46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23</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v>
      </c>
    </row>
    <row r="3" spans="1:2">
      <c r="A3" s="3" t="s">
        <v>12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32</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210</v>
      </c>
      <c r="B1" s="2" t="s">
        <v>1</v>
      </c>
    </row>
    <row r="2" spans="1:2">
      <c r="B2" s="2" t="s">
        <v>211</v>
      </c>
    </row>
    <row r="3" spans="1:2">
      <c r="A3" s="3" t="s">
        <v>120</v>
      </c>
    </row>
    <row r="4" spans="1:2">
      <c r="A4" s="4" t="s">
        <v>212</v>
      </c>
      <c r="B4" s="6" t="n">
        <v>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215</v>
      </c>
      <c r="B1" s="2" t="s">
        <v>216</v>
      </c>
      <c r="C1" s="2" t="s">
        <v>2</v>
      </c>
      <c r="D1" s="2" t="s">
        <v>2</v>
      </c>
    </row>
    <row r="2" spans="1:4">
      <c r="A2" s="3" t="s">
        <v>217</v>
      </c>
    </row>
    <row r="3" spans="1:4">
      <c r="A3" s="4" t="s">
        <v>218</v>
      </c>
      <c r="B3" s="8" t="n">
        <v>175</v>
      </c>
    </row>
    <row r="4" spans="1:4">
      <c r="A4" s="4" t="s">
        <v>219</v>
      </c>
      <c r="C4" s="8" t="n">
        <v>13</v>
      </c>
      <c r="D4" s="8" t="n">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v>
      </c>
      <c r="B1" s="2" t="s">
        <v>23</v>
      </c>
      <c r="D1" s="2" t="s">
        <v>1</v>
      </c>
    </row>
    <row r="2" spans="1:5">
      <c r="B2" s="2" t="s">
        <v>2</v>
      </c>
      <c r="C2" s="2" t="s">
        <v>24</v>
      </c>
      <c r="D2" s="2" t="s">
        <v>2</v>
      </c>
      <c r="E2" s="2" t="s">
        <v>24</v>
      </c>
    </row>
    <row r="3" spans="1:5">
      <c r="A3" s="3" t="s">
        <v>43</v>
      </c>
    </row>
    <row r="4" spans="1:5">
      <c r="A4" s="4" t="s">
        <v>38</v>
      </c>
      <c r="B4" s="7" t="n">
        <v>9.1</v>
      </c>
      <c r="C4" s="7" t="n">
        <v>-470.5</v>
      </c>
      <c r="D4" s="7" t="n">
        <v>29.8</v>
      </c>
      <c r="E4" s="7" t="n">
        <v>-440.8</v>
      </c>
    </row>
    <row r="5" spans="1:5">
      <c r="A5" s="3" t="s">
        <v>44</v>
      </c>
    </row>
    <row r="6" spans="1:5">
      <c r="A6" s="4" t="s">
        <v>45</v>
      </c>
      <c r="B6" s="9" t="n">
        <v>-0.5</v>
      </c>
      <c r="C6" s="9" t="n">
        <v>-12.5</v>
      </c>
      <c r="D6" s="6" t="n">
        <v>3</v>
      </c>
      <c r="E6" s="9" t="n">
        <v>-22.3</v>
      </c>
    </row>
    <row r="7" spans="1:5">
      <c r="A7" s="4" t="s">
        <v>46</v>
      </c>
      <c r="B7" s="9" t="n">
        <v>0.1</v>
      </c>
      <c r="C7" s="6" t="n">
        <v>0</v>
      </c>
      <c r="D7" s="9" t="n">
        <v>0.2</v>
      </c>
      <c r="E7" s="9" t="n">
        <v>0.2</v>
      </c>
    </row>
    <row r="8" spans="1:5">
      <c r="A8" s="4" t="s">
        <v>47</v>
      </c>
      <c r="B8" s="9" t="n">
        <v>0.2</v>
      </c>
      <c r="C8" s="9" t="n">
        <v>-1.4</v>
      </c>
      <c r="D8" s="9" t="n">
        <v>1.7</v>
      </c>
      <c r="E8" s="9" t="n">
        <v>-1.6</v>
      </c>
    </row>
    <row r="9" spans="1:5">
      <c r="A9" s="4" t="s">
        <v>48</v>
      </c>
      <c r="B9" s="9" t="n">
        <v>-0.2</v>
      </c>
      <c r="C9" s="9" t="n">
        <v>-13.9</v>
      </c>
      <c r="D9" s="9" t="n">
        <v>4.9</v>
      </c>
      <c r="E9" s="9" t="n">
        <v>-23.7</v>
      </c>
    </row>
    <row r="10" spans="1:5">
      <c r="A10" s="4" t="s">
        <v>49</v>
      </c>
      <c r="B10" s="7" t="n">
        <v>8.9</v>
      </c>
      <c r="C10" s="7" t="n">
        <v>-484.4</v>
      </c>
      <c r="D10" s="7" t="n">
        <v>34.7</v>
      </c>
      <c r="E10" s="7" t="n">
        <v>-46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220</v>
      </c>
      <c r="B1" s="2" t="s">
        <v>2</v>
      </c>
      <c r="C1" s="2" t="s">
        <v>216</v>
      </c>
      <c r="D1" s="2" t="s">
        <v>51</v>
      </c>
    </row>
    <row r="2" spans="1:4">
      <c r="A2" s="3" t="s">
        <v>221</v>
      </c>
    </row>
    <row r="3" spans="1:4">
      <c r="A3" s="4" t="s">
        <v>59</v>
      </c>
      <c r="B3" s="7" t="n">
        <v>1031.9</v>
      </c>
      <c r="D3" s="7" t="n">
        <v>945.2</v>
      </c>
    </row>
    <row r="4" spans="1:4">
      <c r="A4" s="4" t="s">
        <v>222</v>
      </c>
    </row>
    <row r="5" spans="1:4">
      <c r="A5" s="3" t="s">
        <v>221</v>
      </c>
    </row>
    <row r="6" spans="1:4">
      <c r="A6" s="4" t="s">
        <v>223</v>
      </c>
      <c r="C6" s="7" t="n">
        <v>13.9</v>
      </c>
    </row>
    <row r="7" spans="1:4">
      <c r="A7" s="4" t="s">
        <v>224</v>
      </c>
      <c r="C7" s="9" t="n">
        <v>4.4</v>
      </c>
    </row>
    <row r="8" spans="1:4">
      <c r="A8" s="4" t="s">
        <v>225</v>
      </c>
      <c r="C8" s="9" t="n">
        <v>105.1</v>
      </c>
    </row>
    <row r="9" spans="1:4">
      <c r="A9" s="4" t="s">
        <v>226</v>
      </c>
      <c r="C9" s="9" t="n">
        <v>-39.5</v>
      </c>
    </row>
    <row r="10" spans="1:4">
      <c r="A10" s="4" t="s">
        <v>59</v>
      </c>
      <c r="C10" s="9" t="n">
        <v>85.40000000000001</v>
      </c>
    </row>
    <row r="11" spans="1:4">
      <c r="A11" s="4" t="s">
        <v>227</v>
      </c>
      <c r="C11" s="6" t="n">
        <v>175</v>
      </c>
    </row>
    <row r="12" spans="1:4">
      <c r="A12" s="4" t="s">
        <v>228</v>
      </c>
    </row>
    <row r="13" spans="1:4">
      <c r="A13" s="3" t="s">
        <v>221</v>
      </c>
    </row>
    <row r="14" spans="1:4">
      <c r="A14" s="4" t="s">
        <v>229</v>
      </c>
      <c r="C14" s="7" t="n">
        <v>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230</v>
      </c>
      <c r="B1" s="2" t="s">
        <v>231</v>
      </c>
    </row>
    <row r="2" spans="1:2">
      <c r="A2" s="3" t="s">
        <v>232</v>
      </c>
    </row>
    <row r="3" spans="1:2">
      <c r="A3" s="4" t="s">
        <v>233</v>
      </c>
      <c r="B3" s="7" t="n">
        <v>105.1</v>
      </c>
    </row>
    <row r="4" spans="1:2">
      <c r="A4" s="4" t="s">
        <v>234</v>
      </c>
    </row>
    <row r="5" spans="1:2">
      <c r="A5" s="3" t="s">
        <v>232</v>
      </c>
    </row>
    <row r="6" spans="1:2">
      <c r="A6" s="4" t="s">
        <v>233</v>
      </c>
      <c r="B6" s="7" t="n">
        <v>102.9</v>
      </c>
    </row>
    <row r="7" spans="1:2">
      <c r="A7" s="4" t="s">
        <v>235</v>
      </c>
      <c r="B7" s="4" t="s">
        <v>236</v>
      </c>
    </row>
    <row r="8" spans="1:2">
      <c r="A8" s="4" t="s">
        <v>237</v>
      </c>
    </row>
    <row r="9" spans="1:2">
      <c r="A9" s="3" t="s">
        <v>232</v>
      </c>
    </row>
    <row r="10" spans="1:2">
      <c r="A10" s="4" t="s">
        <v>233</v>
      </c>
      <c r="B10" s="7" t="n">
        <v>2.2</v>
      </c>
    </row>
    <row r="11" spans="1:2">
      <c r="A11" s="4" t="s">
        <v>235</v>
      </c>
      <c r="B11" s="4" t="s">
        <v>2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23</v>
      </c>
      <c r="D1" s="2" t="s">
        <v>1</v>
      </c>
    </row>
    <row r="2" spans="1:5">
      <c r="B2" s="2" t="s">
        <v>2</v>
      </c>
      <c r="C2" s="2" t="s">
        <v>24</v>
      </c>
      <c r="D2" s="2" t="s">
        <v>2</v>
      </c>
      <c r="E2" s="2" t="s">
        <v>24</v>
      </c>
    </row>
    <row r="3" spans="1:5">
      <c r="A3" s="3" t="s">
        <v>123</v>
      </c>
    </row>
    <row r="4" spans="1:5">
      <c r="A4" s="4" t="s">
        <v>240</v>
      </c>
      <c r="B4" s="7" t="n">
        <v>397.5</v>
      </c>
      <c r="C4" s="7" t="n">
        <v>403.1</v>
      </c>
      <c r="D4" s="7" t="n">
        <v>1199.8</v>
      </c>
      <c r="E4" s="7" t="n">
        <v>1212.6</v>
      </c>
    </row>
    <row r="5" spans="1:5">
      <c r="A5" s="4" t="s">
        <v>241</v>
      </c>
      <c r="B5" s="7" t="n">
        <v>11.1</v>
      </c>
      <c r="C5" s="7" t="n">
        <v>-469.5</v>
      </c>
      <c r="D5" s="7" t="n">
        <v>34.6</v>
      </c>
      <c r="E5" s="7" t="n">
        <v>-442.6</v>
      </c>
    </row>
    <row r="6" spans="1:5">
      <c r="A6" s="3" t="s">
        <v>242</v>
      </c>
    </row>
    <row r="7" spans="1:5">
      <c r="A7" s="4" t="s">
        <v>40</v>
      </c>
      <c r="B7" s="10" t="n">
        <v>0.24</v>
      </c>
      <c r="C7" s="10" t="n">
        <v>-10.07</v>
      </c>
      <c r="D7" s="10" t="n">
        <v>0.74</v>
      </c>
      <c r="E7" s="10" t="n">
        <v>-9.5</v>
      </c>
    </row>
    <row r="8" spans="1:5">
      <c r="A8" s="4" t="s">
        <v>41</v>
      </c>
      <c r="B8" s="10" t="n">
        <v>0.24</v>
      </c>
      <c r="C8" s="10" t="n">
        <v>-10.07</v>
      </c>
      <c r="D8" s="10" t="n">
        <v>0.74</v>
      </c>
      <c r="E8" s="10" t="n">
        <v>-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243</v>
      </c>
      <c r="B1" s="2" t="s">
        <v>23</v>
      </c>
      <c r="C1" s="2" t="s">
        <v>1</v>
      </c>
    </row>
    <row r="2" spans="1:4">
      <c r="B2" s="2" t="s">
        <v>2</v>
      </c>
      <c r="C2" s="2" t="s">
        <v>2</v>
      </c>
      <c r="D2" s="2" t="s">
        <v>24</v>
      </c>
    </row>
    <row r="3" spans="1:4">
      <c r="A3" s="3" t="s">
        <v>244</v>
      </c>
    </row>
    <row r="4" spans="1:4">
      <c r="A4" s="4" t="s">
        <v>245</v>
      </c>
      <c r="B4" s="8" t="n">
        <v>7</v>
      </c>
      <c r="C4" s="8" t="n">
        <v>7</v>
      </c>
    </row>
    <row r="5" spans="1:4">
      <c r="A5" s="4" t="s">
        <v>246</v>
      </c>
      <c r="B5" s="6" t="n">
        <v>3</v>
      </c>
      <c r="C5" s="6" t="n">
        <v>3</v>
      </c>
    </row>
    <row r="6" spans="1:4">
      <c r="A6" s="4" t="s">
        <v>222</v>
      </c>
    </row>
    <row r="7" spans="1:4">
      <c r="A7" s="3" t="s">
        <v>244</v>
      </c>
    </row>
    <row r="8" spans="1:4">
      <c r="A8" s="4" t="s">
        <v>247</v>
      </c>
      <c r="B8" s="6" t="n">
        <v>3</v>
      </c>
      <c r="C8" s="6" t="n">
        <v>10</v>
      </c>
    </row>
    <row r="9" spans="1:4">
      <c r="A9" s="4" t="s">
        <v>248</v>
      </c>
    </row>
    <row r="10" spans="1:4">
      <c r="A10" s="3" t="s">
        <v>244</v>
      </c>
    </row>
    <row r="11" spans="1:4">
      <c r="A11" s="4" t="s">
        <v>247</v>
      </c>
      <c r="B11" s="6" t="n">
        <v>1</v>
      </c>
      <c r="D11" s="8" t="n">
        <v>4</v>
      </c>
    </row>
    <row r="12" spans="1:4">
      <c r="A12" s="4" t="s">
        <v>249</v>
      </c>
      <c r="B12" s="8" t="n">
        <v>1</v>
      </c>
      <c r="C12" s="8" t="n">
        <v>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51</v>
      </c>
    </row>
    <row r="2" spans="1:3">
      <c r="A2" s="3" t="s">
        <v>126</v>
      </c>
    </row>
    <row r="3" spans="1:3">
      <c r="A3" s="4" t="s">
        <v>98</v>
      </c>
      <c r="B3" s="7" t="n">
        <v>190.5</v>
      </c>
      <c r="C3" s="7" t="n">
        <v>226.3</v>
      </c>
    </row>
    <row r="4" spans="1:3">
      <c r="A4" s="4" t="s">
        <v>251</v>
      </c>
      <c r="B4" s="9" t="n">
        <v>-1.4</v>
      </c>
      <c r="C4" s="9" t="n">
        <v>-1.6</v>
      </c>
    </row>
    <row r="5" spans="1:3">
      <c r="A5" s="4" t="s">
        <v>252</v>
      </c>
      <c r="B5" s="7" t="n">
        <v>189.1</v>
      </c>
      <c r="C5" s="7" t="n">
        <v>22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51</v>
      </c>
    </row>
    <row r="2" spans="1:3">
      <c r="A2" s="3" t="s">
        <v>254</v>
      </c>
    </row>
    <row r="3" spans="1:3">
      <c r="A3" s="4" t="s">
        <v>255</v>
      </c>
      <c r="B3" s="7" t="n">
        <v>50.7</v>
      </c>
      <c r="C3" s="7" t="n">
        <v>49.7</v>
      </c>
    </row>
    <row r="4" spans="1:3">
      <c r="A4" s="4" t="s">
        <v>256</v>
      </c>
      <c r="B4" s="9" t="n">
        <v>52.8</v>
      </c>
      <c r="C4" s="9" t="n">
        <v>46.1</v>
      </c>
    </row>
    <row r="5" spans="1:3">
      <c r="A5" s="4" t="s">
        <v>257</v>
      </c>
      <c r="B5" s="9" t="n">
        <v>144.2</v>
      </c>
      <c r="C5" s="9" t="n">
        <v>165.8</v>
      </c>
    </row>
    <row r="6" spans="1:3">
      <c r="A6" s="4" t="s">
        <v>258</v>
      </c>
      <c r="B6" s="9" t="n">
        <v>0.1</v>
      </c>
      <c r="C6" s="9" t="n">
        <v>0.1</v>
      </c>
    </row>
    <row r="7" spans="1:3">
      <c r="A7" s="4" t="s">
        <v>259</v>
      </c>
      <c r="B7" s="9" t="n">
        <v>247.8</v>
      </c>
      <c r="C7" s="9" t="n">
        <v>261.7</v>
      </c>
    </row>
    <row r="8" spans="1:3">
      <c r="A8" s="4" t="s">
        <v>260</v>
      </c>
      <c r="B8" s="9" t="n">
        <v>-9.300000000000001</v>
      </c>
      <c r="C8" s="9" t="n">
        <v>-17.6</v>
      </c>
    </row>
    <row r="9" spans="1:3">
      <c r="A9" s="4" t="s">
        <v>261</v>
      </c>
      <c r="B9" s="9" t="n">
        <v>238.5</v>
      </c>
      <c r="C9" s="9" t="n">
        <v>244.1</v>
      </c>
    </row>
    <row r="10" spans="1:3">
      <c r="A10" s="3" t="s">
        <v>262</v>
      </c>
    </row>
    <row r="11" spans="1:3">
      <c r="A11" s="4" t="s">
        <v>255</v>
      </c>
      <c r="B11" s="9" t="n">
        <v>0.9</v>
      </c>
      <c r="C11" s="9" t="n">
        <v>1.1</v>
      </c>
    </row>
    <row r="12" spans="1:3">
      <c r="A12" s="4" t="s">
        <v>256</v>
      </c>
      <c r="B12" s="9" t="n">
        <v>0.7</v>
      </c>
      <c r="C12" s="9" t="n">
        <v>0.1</v>
      </c>
    </row>
    <row r="13" spans="1:3">
      <c r="A13" s="4" t="s">
        <v>257</v>
      </c>
      <c r="B13" s="9" t="n">
        <v>45.7</v>
      </c>
      <c r="C13" s="9" t="n">
        <v>46.3</v>
      </c>
    </row>
    <row r="14" spans="1:3">
      <c r="A14" s="4" t="s">
        <v>258</v>
      </c>
      <c r="B14" s="9" t="n">
        <v>12.9</v>
      </c>
      <c r="C14" s="9" t="n">
        <v>11.6</v>
      </c>
    </row>
    <row r="15" spans="1:3">
      <c r="A15" s="4" t="s">
        <v>259</v>
      </c>
      <c r="B15" s="9" t="n">
        <v>60.2</v>
      </c>
      <c r="C15" s="9" t="n">
        <v>59.1</v>
      </c>
    </row>
    <row r="16" spans="1:3">
      <c r="A16" s="4" t="s">
        <v>261</v>
      </c>
      <c r="B16" s="9" t="n">
        <v>60.2</v>
      </c>
      <c r="C16" s="9" t="n">
        <v>59.1</v>
      </c>
    </row>
    <row r="17" spans="1:3">
      <c r="A17" s="3" t="s">
        <v>263</v>
      </c>
    </row>
    <row r="18" spans="1:3">
      <c r="A18" s="4" t="s">
        <v>255</v>
      </c>
      <c r="B18" s="9" t="n">
        <v>51.6</v>
      </c>
      <c r="C18" s="9" t="n">
        <v>50.8</v>
      </c>
    </row>
    <row r="19" spans="1:3">
      <c r="A19" s="4" t="s">
        <v>256</v>
      </c>
      <c r="B19" s="9" t="n">
        <v>53.5</v>
      </c>
      <c r="C19" s="9" t="n">
        <v>46.2</v>
      </c>
    </row>
    <row r="20" spans="1:3">
      <c r="A20" s="4" t="s">
        <v>257</v>
      </c>
      <c r="B20" s="9" t="n">
        <v>189.9</v>
      </c>
      <c r="C20" s="9" t="n">
        <v>212.1</v>
      </c>
    </row>
    <row r="21" spans="1:3">
      <c r="A21" s="4" t="s">
        <v>258</v>
      </c>
      <c r="B21" s="6" t="n">
        <v>13</v>
      </c>
      <c r="C21" s="9" t="n">
        <v>11.7</v>
      </c>
    </row>
    <row r="22" spans="1:3">
      <c r="A22" s="4" t="s">
        <v>259</v>
      </c>
      <c r="B22" s="6" t="n">
        <v>308</v>
      </c>
      <c r="C22" s="9" t="n">
        <v>320.8</v>
      </c>
    </row>
    <row r="23" spans="1:3">
      <c r="A23" s="4" t="s">
        <v>260</v>
      </c>
      <c r="B23" s="9" t="n">
        <v>-9.300000000000001</v>
      </c>
      <c r="C23" s="9" t="n">
        <v>-17.6</v>
      </c>
    </row>
    <row r="24" spans="1:3">
      <c r="A24" s="4" t="s">
        <v>261</v>
      </c>
      <c r="B24" s="7" t="n">
        <v>298.7</v>
      </c>
      <c r="C24" s="7" t="n">
        <v>30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4</v>
      </c>
      <c r="B1" s="2" t="s">
        <v>23</v>
      </c>
      <c r="D1" s="2" t="s">
        <v>1</v>
      </c>
    </row>
    <row r="2" spans="1:6">
      <c r="B2" s="2" t="s">
        <v>2</v>
      </c>
      <c r="C2" s="2" t="s">
        <v>24</v>
      </c>
      <c r="D2" s="2" t="s">
        <v>2</v>
      </c>
      <c r="E2" s="2" t="s">
        <v>24</v>
      </c>
      <c r="F2" s="2" t="s">
        <v>51</v>
      </c>
    </row>
    <row r="3" spans="1:6">
      <c r="A3" s="3" t="s">
        <v>265</v>
      </c>
    </row>
    <row r="4" spans="1:6">
      <c r="A4" s="4" t="s">
        <v>266</v>
      </c>
      <c r="B4" s="7" t="n">
        <v>611.1</v>
      </c>
      <c r="D4" s="7" t="n">
        <v>611.1</v>
      </c>
      <c r="F4" s="7" t="n">
        <v>599.9</v>
      </c>
    </row>
    <row r="5" spans="1:6">
      <c r="A5" s="4" t="s">
        <v>267</v>
      </c>
      <c r="B5" s="9" t="n">
        <v>-346.1</v>
      </c>
      <c r="D5" s="9" t="n">
        <v>-346.1</v>
      </c>
      <c r="F5" s="9" t="n">
        <v>-320.4</v>
      </c>
    </row>
    <row r="6" spans="1:6">
      <c r="A6" s="4" t="s">
        <v>227</v>
      </c>
      <c r="B6" s="6" t="n">
        <v>265</v>
      </c>
      <c r="D6" s="6" t="n">
        <v>265</v>
      </c>
      <c r="F6" s="9" t="n">
        <v>279.5</v>
      </c>
    </row>
    <row r="7" spans="1:6">
      <c r="A7" s="4" t="s">
        <v>268</v>
      </c>
      <c r="B7" s="6" t="n">
        <v>11</v>
      </c>
      <c r="C7" s="8" t="n">
        <v>10</v>
      </c>
      <c r="D7" s="6" t="n">
        <v>32</v>
      </c>
      <c r="E7" s="8" t="n">
        <v>29</v>
      </c>
    </row>
    <row r="8" spans="1:6">
      <c r="A8" s="4" t="s">
        <v>269</v>
      </c>
    </row>
    <row r="9" spans="1:6">
      <c r="A9" s="3" t="s">
        <v>265</v>
      </c>
    </row>
    <row r="10" spans="1:6">
      <c r="A10" s="4" t="s">
        <v>266</v>
      </c>
      <c r="B10" s="9" t="n">
        <v>2.2</v>
      </c>
      <c r="D10" s="9" t="n">
        <v>2.2</v>
      </c>
      <c r="F10" s="9" t="n">
        <v>2.1</v>
      </c>
    </row>
    <row r="11" spans="1:6">
      <c r="A11" s="4" t="s">
        <v>270</v>
      </c>
    </row>
    <row r="12" spans="1:6">
      <c r="A12" s="3" t="s">
        <v>265</v>
      </c>
    </row>
    <row r="13" spans="1:6">
      <c r="A13" s="4" t="s">
        <v>266</v>
      </c>
      <c r="B13" s="9" t="n">
        <v>86.2</v>
      </c>
      <c r="D13" s="9" t="n">
        <v>86.2</v>
      </c>
      <c r="F13" s="9" t="n">
        <v>86.7</v>
      </c>
    </row>
    <row r="14" spans="1:6">
      <c r="A14" s="4" t="s">
        <v>271</v>
      </c>
    </row>
    <row r="15" spans="1:6">
      <c r="A15" s="3" t="s">
        <v>265</v>
      </c>
    </row>
    <row r="16" spans="1:6">
      <c r="A16" s="4" t="s">
        <v>266</v>
      </c>
      <c r="B16" s="9" t="n">
        <v>504.2</v>
      </c>
      <c r="D16" s="9" t="n">
        <v>504.2</v>
      </c>
      <c r="F16" s="9" t="n">
        <v>492.8</v>
      </c>
    </row>
    <row r="17" spans="1:6">
      <c r="A17" s="4" t="s">
        <v>272</v>
      </c>
    </row>
    <row r="18" spans="1:6">
      <c r="A18" s="3" t="s">
        <v>265</v>
      </c>
    </row>
    <row r="19" spans="1:6">
      <c r="A19" s="4" t="s">
        <v>266</v>
      </c>
      <c r="B19" s="7" t="n">
        <v>18.5</v>
      </c>
      <c r="D19" s="7" t="n">
        <v>18.5</v>
      </c>
      <c r="F19" s="7" t="n">
        <v>1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273</v>
      </c>
      <c r="B1" s="2" t="s">
        <v>1</v>
      </c>
    </row>
    <row r="2" spans="1:2">
      <c r="B2" s="2" t="s">
        <v>274</v>
      </c>
    </row>
    <row r="3" spans="1:2">
      <c r="A3" s="3" t="s">
        <v>275</v>
      </c>
    </row>
    <row r="4" spans="1:2">
      <c r="A4" s="4" t="s">
        <v>276</v>
      </c>
      <c r="B4" s="7" t="n">
        <v>945.2</v>
      </c>
    </row>
    <row r="5" spans="1:2">
      <c r="A5" s="4" t="s">
        <v>277</v>
      </c>
      <c r="B5" s="9" t="n">
        <v>85.40000000000001</v>
      </c>
    </row>
    <row r="6" spans="1:2">
      <c r="A6" s="4" t="s">
        <v>278</v>
      </c>
      <c r="B6" s="9" t="n">
        <v>1.3</v>
      </c>
    </row>
    <row r="7" spans="1:2">
      <c r="A7" s="4" t="s">
        <v>279</v>
      </c>
      <c r="B7" s="9" t="n">
        <v>1031.9</v>
      </c>
    </row>
    <row r="8" spans="1:2">
      <c r="A8" s="4" t="s">
        <v>280</v>
      </c>
    </row>
    <row r="9" spans="1:2">
      <c r="A9" s="3" t="s">
        <v>275</v>
      </c>
    </row>
    <row r="10" spans="1:2">
      <c r="A10" s="4" t="s">
        <v>281</v>
      </c>
      <c r="B10" s="9" t="n">
        <v>740.8</v>
      </c>
    </row>
    <row r="11" spans="1:2">
      <c r="A11" s="4" t="s">
        <v>282</v>
      </c>
      <c r="B11" s="6" t="n">
        <v>-474</v>
      </c>
    </row>
    <row r="12" spans="1:2">
      <c r="A12" s="4" t="s">
        <v>276</v>
      </c>
      <c r="B12" s="9" t="n">
        <v>266.8</v>
      </c>
    </row>
    <row r="13" spans="1:2">
      <c r="A13" s="4" t="s">
        <v>277</v>
      </c>
      <c r="B13" s="6" t="n">
        <v>0</v>
      </c>
    </row>
    <row r="14" spans="1:2">
      <c r="A14" s="4" t="s">
        <v>278</v>
      </c>
      <c r="B14" s="9" t="n">
        <v>0.4</v>
      </c>
    </row>
    <row r="15" spans="1:2">
      <c r="A15" s="4" t="s">
        <v>283</v>
      </c>
      <c r="B15" s="9" t="n">
        <v>741.2</v>
      </c>
    </row>
    <row r="16" spans="1:2">
      <c r="A16" s="4" t="s">
        <v>284</v>
      </c>
      <c r="B16" s="6" t="n">
        <v>-474</v>
      </c>
    </row>
    <row r="17" spans="1:2">
      <c r="A17" s="4" t="s">
        <v>279</v>
      </c>
      <c r="B17" s="9" t="n">
        <v>267.2</v>
      </c>
    </row>
    <row r="18" spans="1:2">
      <c r="A18" s="4" t="s">
        <v>285</v>
      </c>
    </row>
    <row r="19" spans="1:2">
      <c r="A19" s="3" t="s">
        <v>275</v>
      </c>
    </row>
    <row r="20" spans="1:2">
      <c r="A20" s="4" t="s">
        <v>281</v>
      </c>
      <c r="B20" s="9" t="n">
        <v>678.4</v>
      </c>
    </row>
    <row r="21" spans="1:2">
      <c r="A21" s="4" t="s">
        <v>282</v>
      </c>
      <c r="B21" s="6" t="n">
        <v>0</v>
      </c>
    </row>
    <row r="22" spans="1:2">
      <c r="A22" s="4" t="s">
        <v>276</v>
      </c>
      <c r="B22" s="9" t="n">
        <v>678.4</v>
      </c>
    </row>
    <row r="23" spans="1:2">
      <c r="A23" s="4" t="s">
        <v>277</v>
      </c>
      <c r="B23" s="9" t="n">
        <v>85.40000000000001</v>
      </c>
    </row>
    <row r="24" spans="1:2">
      <c r="A24" s="4" t="s">
        <v>278</v>
      </c>
      <c r="B24" s="9" t="n">
        <v>0.9</v>
      </c>
    </row>
    <row r="25" spans="1:2">
      <c r="A25" s="4" t="s">
        <v>283</v>
      </c>
      <c r="B25" s="9" t="n">
        <v>764.7</v>
      </c>
    </row>
    <row r="26" spans="1:2">
      <c r="A26" s="4" t="s">
        <v>284</v>
      </c>
      <c r="B26" s="6" t="n">
        <v>0</v>
      </c>
    </row>
    <row r="27" spans="1:2">
      <c r="A27" s="4" t="s">
        <v>279</v>
      </c>
      <c r="B27" s="7" t="n">
        <v>76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286</v>
      </c>
      <c r="B1" s="2" t="s">
        <v>23</v>
      </c>
      <c r="D1" s="2" t="s">
        <v>1</v>
      </c>
    </row>
    <row r="2" spans="1:7">
      <c r="B2" s="2" t="s">
        <v>2</v>
      </c>
      <c r="C2" s="2" t="s">
        <v>24</v>
      </c>
      <c r="D2" s="2" t="s">
        <v>2</v>
      </c>
      <c r="E2" s="2" t="s">
        <v>24</v>
      </c>
      <c r="F2" s="2" t="s">
        <v>216</v>
      </c>
      <c r="G2" s="2" t="s">
        <v>51</v>
      </c>
    </row>
    <row r="3" spans="1:7">
      <c r="A3" s="3" t="s">
        <v>287</v>
      </c>
    </row>
    <row r="4" spans="1:7">
      <c r="A4" s="4" t="s">
        <v>288</v>
      </c>
      <c r="B4" s="8" t="n">
        <v>436</v>
      </c>
      <c r="D4" s="8" t="n">
        <v>436</v>
      </c>
      <c r="G4" s="7" t="n">
        <v>330.8</v>
      </c>
    </row>
    <row r="5" spans="1:7">
      <c r="A5" s="4" t="s">
        <v>289</v>
      </c>
      <c r="B5" s="6" t="n">
        <v>-265</v>
      </c>
      <c r="D5" s="6" t="n">
        <v>-265</v>
      </c>
      <c r="G5" s="9" t="n">
        <v>-248.2</v>
      </c>
    </row>
    <row r="6" spans="1:7">
      <c r="A6" s="4" t="s">
        <v>290</v>
      </c>
      <c r="B6" s="6" t="n">
        <v>171</v>
      </c>
      <c r="D6" s="6" t="n">
        <v>171</v>
      </c>
      <c r="G6" s="9" t="n">
        <v>82.59999999999999</v>
      </c>
    </row>
    <row r="7" spans="1:7">
      <c r="A7" s="4" t="s">
        <v>291</v>
      </c>
      <c r="B7" s="6" t="n">
        <v>6</v>
      </c>
      <c r="C7" s="8" t="n">
        <v>6</v>
      </c>
      <c r="D7" s="6" t="n">
        <v>16</v>
      </c>
      <c r="E7" s="8" t="n">
        <v>19</v>
      </c>
    </row>
    <row r="8" spans="1:7">
      <c r="A8" s="4" t="s">
        <v>292</v>
      </c>
    </row>
    <row r="9" spans="1:7">
      <c r="A9" s="3" t="s">
        <v>287</v>
      </c>
    </row>
    <row r="10" spans="1:7">
      <c r="A10" s="4" t="s">
        <v>288</v>
      </c>
      <c r="B10" s="9" t="n">
        <v>126.5</v>
      </c>
      <c r="D10" s="9" t="n">
        <v>126.5</v>
      </c>
      <c r="G10" s="9" t="n">
        <v>126.6</v>
      </c>
    </row>
    <row r="11" spans="1:7">
      <c r="A11" s="4" t="s">
        <v>289</v>
      </c>
      <c r="B11" s="9" t="n">
        <v>-93.2</v>
      </c>
      <c r="D11" s="9" t="n">
        <v>-93.2</v>
      </c>
      <c r="G11" s="9" t="n">
        <v>-90.3</v>
      </c>
    </row>
    <row r="12" spans="1:7">
      <c r="A12" s="4" t="s">
        <v>290</v>
      </c>
      <c r="B12" s="9" t="n">
        <v>33.3</v>
      </c>
      <c r="D12" s="9" t="n">
        <v>33.3</v>
      </c>
      <c r="G12" s="9" t="n">
        <v>36.3</v>
      </c>
    </row>
    <row r="13" spans="1:7">
      <c r="A13" s="4" t="s">
        <v>293</v>
      </c>
    </row>
    <row r="14" spans="1:7">
      <c r="A14" s="3" t="s">
        <v>287</v>
      </c>
    </row>
    <row r="15" spans="1:7">
      <c r="A15" s="4" t="s">
        <v>288</v>
      </c>
      <c r="B15" s="9" t="n">
        <v>253.9</v>
      </c>
      <c r="D15" s="9" t="n">
        <v>253.9</v>
      </c>
      <c r="G15" s="9" t="n">
        <v>149.1</v>
      </c>
    </row>
    <row r="16" spans="1:7">
      <c r="A16" s="4" t="s">
        <v>289</v>
      </c>
      <c r="B16" s="9" t="n">
        <v>-128.4</v>
      </c>
      <c r="D16" s="9" t="n">
        <v>-128.4</v>
      </c>
      <c r="G16" s="9" t="n">
        <v>-117.3</v>
      </c>
    </row>
    <row r="17" spans="1:7">
      <c r="A17" s="4" t="s">
        <v>290</v>
      </c>
      <c r="B17" s="9" t="n">
        <v>125.5</v>
      </c>
      <c r="D17" s="9" t="n">
        <v>125.5</v>
      </c>
      <c r="G17" s="9" t="n">
        <v>31.8</v>
      </c>
    </row>
    <row r="18" spans="1:7">
      <c r="A18" s="4" t="s">
        <v>101</v>
      </c>
    </row>
    <row r="19" spans="1:7">
      <c r="A19" s="3" t="s">
        <v>287</v>
      </c>
    </row>
    <row r="20" spans="1:7">
      <c r="A20" s="4" t="s">
        <v>288</v>
      </c>
      <c r="B20" s="9" t="n">
        <v>55.6</v>
      </c>
      <c r="D20" s="9" t="n">
        <v>55.6</v>
      </c>
      <c r="G20" s="9" t="n">
        <v>55.1</v>
      </c>
    </row>
    <row r="21" spans="1:7">
      <c r="A21" s="4" t="s">
        <v>289</v>
      </c>
      <c r="B21" s="9" t="n">
        <v>-43.4</v>
      </c>
      <c r="D21" s="9" t="n">
        <v>-43.4</v>
      </c>
      <c r="G21" s="9" t="n">
        <v>-40.6</v>
      </c>
    </row>
    <row r="22" spans="1:7">
      <c r="A22" s="4" t="s">
        <v>290</v>
      </c>
      <c r="B22" s="7" t="n">
        <v>12.2</v>
      </c>
      <c r="D22" s="7" t="n">
        <v>12.2</v>
      </c>
      <c r="G22" s="7" t="n">
        <v>14.5</v>
      </c>
    </row>
    <row r="23" spans="1:7">
      <c r="A23" s="4" t="s">
        <v>294</v>
      </c>
    </row>
    <row r="24" spans="1:7">
      <c r="A24" s="3" t="s">
        <v>287</v>
      </c>
    </row>
    <row r="25" spans="1:7">
      <c r="A25" s="4" t="s">
        <v>295</v>
      </c>
      <c r="F25" s="7" t="n">
        <v>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51</v>
      </c>
    </row>
    <row r="2" spans="1:3">
      <c r="A2" s="3" t="s">
        <v>126</v>
      </c>
    </row>
    <row r="3" spans="1:3">
      <c r="A3" s="6" t="n">
        <v>2016</v>
      </c>
      <c r="B3" s="7" t="n">
        <v>5.7</v>
      </c>
    </row>
    <row r="4" spans="1:3">
      <c r="A4" s="6" t="n">
        <v>2017</v>
      </c>
      <c r="B4" s="9" t="n">
        <v>21.4</v>
      </c>
    </row>
    <row r="5" spans="1:3">
      <c r="A5" s="6" t="n">
        <v>2018</v>
      </c>
      <c r="B5" s="9" t="n">
        <v>19.2</v>
      </c>
    </row>
    <row r="6" spans="1:3">
      <c r="A6" s="6" t="n">
        <v>2019</v>
      </c>
      <c r="B6" s="9" t="n">
        <v>15.4</v>
      </c>
    </row>
    <row r="7" spans="1:3">
      <c r="A7" s="6" t="n">
        <v>2020</v>
      </c>
      <c r="B7" s="9" t="n">
        <v>13.1</v>
      </c>
    </row>
    <row r="8" spans="1:3">
      <c r="A8" s="4" t="s">
        <v>297</v>
      </c>
      <c r="B8" s="9" t="n">
        <v>96.2</v>
      </c>
    </row>
    <row r="9" spans="1:3">
      <c r="A9" s="4" t="s">
        <v>290</v>
      </c>
      <c r="B9" s="8" t="n">
        <v>171</v>
      </c>
      <c r="C9" s="7" t="n">
        <v>82.5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86.7</v>
      </c>
      <c r="C3" s="7" t="n">
        <v>129.5</v>
      </c>
    </row>
    <row r="4" spans="1:3">
      <c r="A4" s="4" t="s">
        <v>54</v>
      </c>
      <c r="B4" s="9" t="n">
        <v>189.1</v>
      </c>
      <c r="C4" s="9" t="n">
        <v>224.7</v>
      </c>
    </row>
    <row r="5" spans="1:3">
      <c r="A5" s="4" t="s">
        <v>55</v>
      </c>
      <c r="B5" s="9" t="n">
        <v>298.7</v>
      </c>
      <c r="C5" s="9" t="n">
        <v>303.2</v>
      </c>
    </row>
    <row r="6" spans="1:3">
      <c r="A6" s="4" t="s">
        <v>56</v>
      </c>
      <c r="B6" s="9" t="n">
        <v>31.1</v>
      </c>
      <c r="C6" s="9" t="n">
        <v>18.6</v>
      </c>
    </row>
    <row r="7" spans="1:3">
      <c r="A7" s="4" t="s">
        <v>57</v>
      </c>
      <c r="B7" s="9" t="n">
        <v>605.6</v>
      </c>
      <c r="C7" s="6" t="n">
        <v>676</v>
      </c>
    </row>
    <row r="8" spans="1:3">
      <c r="A8" s="4" t="s">
        <v>58</v>
      </c>
      <c r="B8" s="6" t="n">
        <v>265</v>
      </c>
      <c r="C8" s="9" t="n">
        <v>279.5</v>
      </c>
    </row>
    <row r="9" spans="1:3">
      <c r="A9" s="4" t="s">
        <v>59</v>
      </c>
      <c r="B9" s="9" t="n">
        <v>1031.9</v>
      </c>
      <c r="C9" s="9" t="n">
        <v>945.2</v>
      </c>
    </row>
    <row r="10" spans="1:3">
      <c r="A10" s="4" t="s">
        <v>60</v>
      </c>
      <c r="B10" s="9" t="n">
        <v>176.7</v>
      </c>
      <c r="C10" s="9" t="n">
        <v>82.59999999999999</v>
      </c>
    </row>
    <row r="11" spans="1:3">
      <c r="A11" s="4" t="s">
        <v>61</v>
      </c>
      <c r="B11" s="9" t="n">
        <v>12.2</v>
      </c>
      <c r="C11" s="9" t="n">
        <v>14.9</v>
      </c>
    </row>
    <row r="12" spans="1:3">
      <c r="A12" s="4" t="s">
        <v>62</v>
      </c>
      <c r="B12" s="9" t="n">
        <v>3.6</v>
      </c>
      <c r="C12" s="6" t="n">
        <v>2</v>
      </c>
    </row>
    <row r="13" spans="1:3">
      <c r="A13" s="4" t="s">
        <v>63</v>
      </c>
      <c r="B13" s="6" t="n">
        <v>2095</v>
      </c>
      <c r="C13" s="9" t="n">
        <v>2000.2</v>
      </c>
    </row>
    <row r="14" spans="1:3">
      <c r="A14" s="3" t="s">
        <v>64</v>
      </c>
    </row>
    <row r="15" spans="1:3">
      <c r="A15" s="4" t="s">
        <v>65</v>
      </c>
      <c r="B15" s="9" t="n">
        <v>166.5</v>
      </c>
      <c r="C15" s="9" t="n">
        <v>163.2</v>
      </c>
    </row>
    <row r="16" spans="1:3">
      <c r="A16" s="4" t="s">
        <v>66</v>
      </c>
      <c r="B16" s="9" t="n">
        <v>144.2</v>
      </c>
      <c r="C16" s="6" t="n">
        <v>152</v>
      </c>
    </row>
    <row r="17" spans="1:3">
      <c r="A17" s="4" t="s">
        <v>67</v>
      </c>
      <c r="B17" s="9" t="n">
        <v>310.7</v>
      </c>
      <c r="C17" s="9" t="n">
        <v>315.2</v>
      </c>
    </row>
    <row r="18" spans="1:3">
      <c r="A18" s="4" t="s">
        <v>68</v>
      </c>
      <c r="B18" s="9" t="n">
        <v>589.4</v>
      </c>
      <c r="C18" s="9" t="n">
        <v>578.1</v>
      </c>
    </row>
    <row r="19" spans="1:3">
      <c r="A19" s="4" t="s">
        <v>69</v>
      </c>
      <c r="B19" s="9" t="n">
        <v>63.4</v>
      </c>
      <c r="C19" s="9" t="n">
        <v>23.8</v>
      </c>
    </row>
    <row r="20" spans="1:3">
      <c r="A20" s="4" t="s">
        <v>70</v>
      </c>
      <c r="B20" s="6" t="n">
        <v>30</v>
      </c>
      <c r="C20" s="9" t="n">
        <v>27.8</v>
      </c>
    </row>
    <row r="21" spans="1:3">
      <c r="A21" s="4" t="s">
        <v>71</v>
      </c>
      <c r="B21" s="9" t="n">
        <v>993.5</v>
      </c>
      <c r="C21" s="9" t="n">
        <v>944.9</v>
      </c>
    </row>
    <row r="22" spans="1:3">
      <c r="A22" s="4" t="s">
        <v>72</v>
      </c>
      <c r="B22" s="4" t="s">
        <v>73</v>
      </c>
      <c r="C22" s="4" t="s">
        <v>73</v>
      </c>
    </row>
    <row r="23" spans="1:3">
      <c r="A23" s="3" t="s">
        <v>74</v>
      </c>
    </row>
    <row r="24" spans="1:3">
      <c r="A24" s="4" t="s">
        <v>75</v>
      </c>
      <c r="B24" s="6" t="n">
        <v>0</v>
      </c>
      <c r="C24" s="6" t="n">
        <v>0</v>
      </c>
    </row>
    <row r="25" spans="1:3">
      <c r="A25" s="4" t="s">
        <v>76</v>
      </c>
      <c r="B25" s="9" t="n">
        <v>0.5</v>
      </c>
      <c r="C25" s="9" t="n">
        <v>0.5</v>
      </c>
    </row>
    <row r="26" spans="1:3">
      <c r="A26" s="4" t="s">
        <v>77</v>
      </c>
      <c r="B26" s="9" t="n">
        <v>1530.4</v>
      </c>
      <c r="C26" s="6" t="n">
        <v>1518</v>
      </c>
    </row>
    <row r="27" spans="1:3">
      <c r="A27" s="4" t="s">
        <v>78</v>
      </c>
      <c r="B27" s="9" t="n">
        <v>-389.2</v>
      </c>
      <c r="C27" s="6" t="n">
        <v>-419</v>
      </c>
    </row>
    <row r="28" spans="1:3">
      <c r="A28" s="4" t="s">
        <v>79</v>
      </c>
      <c r="B28" s="9" t="n">
        <v>-1.9</v>
      </c>
      <c r="C28" s="6" t="n">
        <v>-1</v>
      </c>
    </row>
    <row r="29" spans="1:3">
      <c r="A29" s="4" t="s">
        <v>80</v>
      </c>
      <c r="B29" s="9" t="n">
        <v>-38.3</v>
      </c>
      <c r="C29" s="9" t="n">
        <v>-43.2</v>
      </c>
    </row>
    <row r="30" spans="1:3">
      <c r="A30" s="4" t="s">
        <v>81</v>
      </c>
      <c r="B30" s="9" t="n">
        <v>1101.5</v>
      </c>
      <c r="C30" s="9" t="n">
        <v>1055.3</v>
      </c>
    </row>
    <row r="31" spans="1:3">
      <c r="A31" s="4" t="s">
        <v>82</v>
      </c>
      <c r="B31" s="8" t="n">
        <v>2095</v>
      </c>
      <c r="C31" s="7" t="n">
        <v>200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51</v>
      </c>
    </row>
    <row r="2" spans="1:3">
      <c r="A2" s="3" t="s">
        <v>126</v>
      </c>
    </row>
    <row r="3" spans="1:3">
      <c r="A3" s="4" t="s">
        <v>299</v>
      </c>
      <c r="B3" s="7" t="n">
        <v>51.5</v>
      </c>
      <c r="C3" s="7" t="n">
        <v>73.90000000000001</v>
      </c>
    </row>
    <row r="4" spans="1:3">
      <c r="A4" s="4" t="s">
        <v>300</v>
      </c>
      <c r="B4" s="9" t="n">
        <v>49.1</v>
      </c>
      <c r="C4" s="9" t="n">
        <v>34.5</v>
      </c>
    </row>
    <row r="5" spans="1:3">
      <c r="A5" s="4" t="s">
        <v>301</v>
      </c>
      <c r="B5" s="6" t="n">
        <v>7</v>
      </c>
      <c r="C5" s="9" t="n">
        <v>15.3</v>
      </c>
    </row>
    <row r="6" spans="1:3">
      <c r="A6" s="4" t="s">
        <v>101</v>
      </c>
      <c r="B6" s="9" t="n">
        <v>36.6</v>
      </c>
      <c r="C6" s="9" t="n">
        <v>28.3</v>
      </c>
    </row>
    <row r="7" spans="1:3">
      <c r="A7" s="4" t="s">
        <v>227</v>
      </c>
      <c r="B7" s="7" t="n">
        <v>144.2</v>
      </c>
      <c r="C7" s="8" t="n">
        <v>1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2</v>
      </c>
      <c r="B1" s="2" t="s">
        <v>2</v>
      </c>
      <c r="C1" s="2" t="s">
        <v>51</v>
      </c>
    </row>
    <row r="2" spans="1:3">
      <c r="A2" s="3" t="s">
        <v>126</v>
      </c>
    </row>
    <row r="3" spans="1:3">
      <c r="A3" s="4" t="s">
        <v>303</v>
      </c>
      <c r="B3" s="8" t="n">
        <v>3</v>
      </c>
      <c r="C3" s="7" t="n">
        <v>1.3</v>
      </c>
    </row>
    <row r="4" spans="1:3">
      <c r="A4" s="4" t="s">
        <v>304</v>
      </c>
      <c r="B4" s="9" t="n">
        <v>9.699999999999999</v>
      </c>
      <c r="C4" s="9" t="n">
        <v>9.5</v>
      </c>
    </row>
    <row r="5" spans="1:3">
      <c r="A5" s="4" t="s">
        <v>101</v>
      </c>
      <c r="B5" s="9" t="n">
        <v>17.3</v>
      </c>
      <c r="C5" s="6" t="n">
        <v>17</v>
      </c>
    </row>
    <row r="6" spans="1:3">
      <c r="A6" s="4" t="s">
        <v>227</v>
      </c>
      <c r="B6" s="8" t="n">
        <v>30</v>
      </c>
      <c r="C6" s="7" t="n">
        <v>2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5</v>
      </c>
      <c r="B1" s="2" t="s">
        <v>2</v>
      </c>
      <c r="C1" s="2" t="s">
        <v>51</v>
      </c>
      <c r="D1" s="2" t="s">
        <v>24</v>
      </c>
      <c r="E1" s="2" t="s">
        <v>306</v>
      </c>
    </row>
    <row r="2" spans="1:5">
      <c r="A2" s="3" t="s">
        <v>307</v>
      </c>
    </row>
    <row r="3" spans="1:5">
      <c r="A3" s="4" t="s">
        <v>53</v>
      </c>
      <c r="B3" s="7" t="n">
        <v>86.7</v>
      </c>
      <c r="C3" s="7" t="n">
        <v>129.5</v>
      </c>
      <c r="D3" s="7" t="n">
        <v>112.5</v>
      </c>
      <c r="E3" s="8" t="n">
        <v>149</v>
      </c>
    </row>
    <row r="4" spans="1:5">
      <c r="A4" s="4" t="s">
        <v>308</v>
      </c>
    </row>
    <row r="5" spans="1:5">
      <c r="A5" s="3" t="s">
        <v>307</v>
      </c>
    </row>
    <row r="6" spans="1:5">
      <c r="A6" s="4" t="s">
        <v>53</v>
      </c>
      <c r="C6" s="9" t="n">
        <v>129.5</v>
      </c>
    </row>
    <row r="7" spans="1:5">
      <c r="A7" s="4" t="s">
        <v>53</v>
      </c>
      <c r="B7" s="9" t="n">
        <v>86.7</v>
      </c>
    </row>
    <row r="8" spans="1:5">
      <c r="A8" s="4" t="s">
        <v>309</v>
      </c>
    </row>
    <row r="9" spans="1:5">
      <c r="A9" s="3" t="s">
        <v>307</v>
      </c>
    </row>
    <row r="10" spans="1:5">
      <c r="A10" s="4" t="s">
        <v>53</v>
      </c>
      <c r="B10" s="9" t="n">
        <v>86.7</v>
      </c>
      <c r="C10" s="9" t="n">
        <v>129.5</v>
      </c>
    </row>
    <row r="11" spans="1:5">
      <c r="A11" s="4" t="s">
        <v>310</v>
      </c>
    </row>
    <row r="12" spans="1:5">
      <c r="A12" s="3" t="s">
        <v>307</v>
      </c>
    </row>
    <row r="13" spans="1:5">
      <c r="A13" s="4" t="s">
        <v>311</v>
      </c>
      <c r="B13" s="6" t="n">
        <v>250</v>
      </c>
      <c r="C13" s="6" t="n">
        <v>250</v>
      </c>
    </row>
    <row r="14" spans="1:5">
      <c r="A14" s="4" t="s">
        <v>312</v>
      </c>
    </row>
    <row r="15" spans="1:5">
      <c r="A15" s="3" t="s">
        <v>307</v>
      </c>
    </row>
    <row r="16" spans="1:5">
      <c r="A16" s="4" t="s">
        <v>311</v>
      </c>
      <c r="B16" s="9" t="n">
        <v>246.4</v>
      </c>
      <c r="C16" s="9" t="n">
        <v>245.9</v>
      </c>
    </row>
    <row r="17" spans="1:5">
      <c r="A17" s="4" t="s">
        <v>313</v>
      </c>
    </row>
    <row r="18" spans="1:5">
      <c r="A18" s="3" t="s">
        <v>307</v>
      </c>
    </row>
    <row r="19" spans="1:5">
      <c r="A19" s="4" t="s">
        <v>311</v>
      </c>
      <c r="B19" s="9" t="n">
        <v>256.4</v>
      </c>
      <c r="C19" s="9" t="n">
        <v>252.5</v>
      </c>
    </row>
    <row r="20" spans="1:5">
      <c r="A20" s="4" t="s">
        <v>314</v>
      </c>
    </row>
    <row r="21" spans="1:5">
      <c r="A21" s="3" t="s">
        <v>307</v>
      </c>
    </row>
    <row r="22" spans="1:5">
      <c r="A22" s="4" t="s">
        <v>311</v>
      </c>
      <c r="B22" s="6" t="n">
        <v>339</v>
      </c>
      <c r="C22" s="6" t="n">
        <v>339</v>
      </c>
    </row>
    <row r="23" spans="1:5">
      <c r="A23" s="4" t="s">
        <v>315</v>
      </c>
    </row>
    <row r="24" spans="1:5">
      <c r="A24" s="3" t="s">
        <v>307</v>
      </c>
    </row>
    <row r="25" spans="1:5">
      <c r="A25" s="4" t="s">
        <v>311</v>
      </c>
      <c r="B25" s="6" t="n">
        <v>333</v>
      </c>
      <c r="C25" s="9" t="n">
        <v>332.2</v>
      </c>
    </row>
    <row r="26" spans="1:5">
      <c r="A26" s="4" t="s">
        <v>316</v>
      </c>
    </row>
    <row r="27" spans="1:5">
      <c r="A27" s="3" t="s">
        <v>307</v>
      </c>
    </row>
    <row r="28" spans="1:5">
      <c r="A28" s="4" t="s">
        <v>311</v>
      </c>
      <c r="B28" s="9" t="n">
        <v>340.1</v>
      </c>
      <c r="C28" s="9" t="n">
        <v>337.3</v>
      </c>
    </row>
    <row r="29" spans="1:5">
      <c r="A29" s="4" t="s">
        <v>317</v>
      </c>
    </row>
    <row r="30" spans="1:5">
      <c r="A30" s="3" t="s">
        <v>307</v>
      </c>
    </row>
    <row r="31" spans="1:5">
      <c r="A31" s="4" t="s">
        <v>318</v>
      </c>
      <c r="B31" s="6" t="n">
        <v>0</v>
      </c>
      <c r="C31" s="6" t="n">
        <v>2</v>
      </c>
    </row>
    <row r="32" spans="1:5">
      <c r="A32" s="4" t="s">
        <v>319</v>
      </c>
      <c r="B32" s="8" t="n">
        <v>1</v>
      </c>
      <c r="C32" s="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20</v>
      </c>
      <c r="B1" s="2" t="s">
        <v>2</v>
      </c>
      <c r="C1" s="2" t="s">
        <v>51</v>
      </c>
    </row>
    <row r="2" spans="1:3">
      <c r="A2" s="3" t="s">
        <v>321</v>
      </c>
    </row>
    <row r="3" spans="1:3">
      <c r="A3" s="4" t="s">
        <v>322</v>
      </c>
      <c r="B3" s="7" t="n">
        <v>589.4</v>
      </c>
      <c r="C3" s="7" t="n">
        <v>578.1</v>
      </c>
    </row>
    <row r="4" spans="1:3">
      <c r="A4" s="4" t="s">
        <v>323</v>
      </c>
    </row>
    <row r="5" spans="1:3">
      <c r="A5" s="3" t="s">
        <v>321</v>
      </c>
    </row>
    <row r="6" spans="1:3">
      <c r="A6" s="4" t="s">
        <v>324</v>
      </c>
      <c r="B6" s="4" t="s">
        <v>325</v>
      </c>
      <c r="C6" s="4" t="s">
        <v>325</v>
      </c>
    </row>
    <row r="7" spans="1:3">
      <c r="A7" s="4" t="s">
        <v>326</v>
      </c>
      <c r="B7" s="8" t="n">
        <v>10</v>
      </c>
      <c r="C7" s="8" t="n">
        <v>0</v>
      </c>
    </row>
    <row r="8" spans="1:3">
      <c r="A8" s="4" t="s">
        <v>314</v>
      </c>
    </row>
    <row r="9" spans="1:3">
      <c r="A9" s="3" t="s">
        <v>321</v>
      </c>
    </row>
    <row r="10" spans="1:3">
      <c r="A10" s="4" t="s">
        <v>324</v>
      </c>
      <c r="B10" s="4" t="s">
        <v>327</v>
      </c>
      <c r="C10" s="4" t="s">
        <v>327</v>
      </c>
    </row>
    <row r="11" spans="1:3">
      <c r="A11" s="4" t="s">
        <v>311</v>
      </c>
      <c r="B11" s="8" t="n">
        <v>339</v>
      </c>
      <c r="C11" s="8" t="n">
        <v>339</v>
      </c>
    </row>
    <row r="12" spans="1:3">
      <c r="A12" s="4" t="s">
        <v>328</v>
      </c>
      <c r="B12" s="8" t="n">
        <v>-6</v>
      </c>
      <c r="C12" s="7" t="n">
        <v>-6.8</v>
      </c>
    </row>
    <row r="13" spans="1:3">
      <c r="A13" s="4" t="s">
        <v>329</v>
      </c>
    </row>
    <row r="14" spans="1:3">
      <c r="A14" s="3" t="s">
        <v>321</v>
      </c>
    </row>
    <row r="15" spans="1:3">
      <c r="A15" s="4" t="s">
        <v>324</v>
      </c>
      <c r="B15" s="4" t="s">
        <v>330</v>
      </c>
      <c r="C15" s="4" t="s">
        <v>330</v>
      </c>
    </row>
    <row r="16" spans="1:3">
      <c r="A16" s="4" t="s">
        <v>311</v>
      </c>
      <c r="B16" s="8" t="n">
        <v>250</v>
      </c>
      <c r="C16" s="8" t="n">
        <v>250</v>
      </c>
    </row>
    <row r="17" spans="1:3">
      <c r="A17" s="4" t="s">
        <v>328</v>
      </c>
      <c r="B17" s="7" t="n">
        <v>-3.6</v>
      </c>
      <c r="C17" s="7" t="n">
        <v>-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331</v>
      </c>
      <c r="B1" s="2" t="s">
        <v>216</v>
      </c>
      <c r="C1" s="2" t="s">
        <v>2</v>
      </c>
      <c r="D1" s="2" t="s">
        <v>24</v>
      </c>
      <c r="E1" s="2" t="s">
        <v>51</v>
      </c>
    </row>
    <row r="2" spans="1:5">
      <c r="A2" s="3" t="s">
        <v>321</v>
      </c>
    </row>
    <row r="3" spans="1:5">
      <c r="A3" s="4" t="s">
        <v>109</v>
      </c>
      <c r="B3" s="8" t="n">
        <v>72000000</v>
      </c>
      <c r="C3" s="8" t="n">
        <v>72000000</v>
      </c>
      <c r="D3" s="8" t="n">
        <v>0</v>
      </c>
    </row>
    <row r="4" spans="1:5">
      <c r="A4" s="4" t="s">
        <v>332</v>
      </c>
      <c r="C4" s="8" t="n">
        <v>62000000</v>
      </c>
      <c r="D4" s="8" t="n">
        <v>0</v>
      </c>
    </row>
    <row r="5" spans="1:5">
      <c r="A5" s="4" t="s">
        <v>333</v>
      </c>
    </row>
    <row r="6" spans="1:5">
      <c r="A6" s="3" t="s">
        <v>321</v>
      </c>
    </row>
    <row r="7" spans="1:5">
      <c r="A7" s="4" t="s">
        <v>334</v>
      </c>
      <c r="C7" s="4" t="s">
        <v>327</v>
      </c>
    </row>
    <row r="8" spans="1:5">
      <c r="A8" s="4" t="s">
        <v>335</v>
      </c>
    </row>
    <row r="9" spans="1:5">
      <c r="A9" s="3" t="s">
        <v>321</v>
      </c>
    </row>
    <row r="10" spans="1:5">
      <c r="A10" s="4" t="s">
        <v>336</v>
      </c>
      <c r="C10" s="4" t="s">
        <v>330</v>
      </c>
      <c r="E10" s="4" t="s">
        <v>330</v>
      </c>
    </row>
    <row r="11" spans="1:5">
      <c r="A11" s="4" t="s">
        <v>326</v>
      </c>
    </row>
    <row r="12" spans="1:5">
      <c r="A12" s="3" t="s">
        <v>321</v>
      </c>
    </row>
    <row r="13" spans="1:5">
      <c r="A13" s="4" t="s">
        <v>326</v>
      </c>
      <c r="C13" s="8" t="n">
        <v>10000000</v>
      </c>
      <c r="E13" s="8" t="n">
        <v>0</v>
      </c>
    </row>
    <row r="14" spans="1:5">
      <c r="A14" s="4" t="s">
        <v>336</v>
      </c>
      <c r="C14" s="4" t="s">
        <v>325</v>
      </c>
      <c r="E14" s="4" t="s">
        <v>325</v>
      </c>
    </row>
    <row r="15" spans="1:5">
      <c r="A15" s="4" t="s">
        <v>337</v>
      </c>
    </row>
    <row r="16" spans="1:5">
      <c r="A16" s="3" t="s">
        <v>321</v>
      </c>
    </row>
    <row r="17" spans="1:5">
      <c r="A17" s="4" t="s">
        <v>338</v>
      </c>
      <c r="C17" s="4" t="s">
        <v>339</v>
      </c>
    </row>
    <row r="18" spans="1:5">
      <c r="A18" s="4" t="s">
        <v>340</v>
      </c>
      <c r="C18" s="11" t="n">
        <v>2.25</v>
      </c>
    </row>
    <row r="19" spans="1:5">
      <c r="A19" s="4" t="s">
        <v>341</v>
      </c>
    </row>
    <row r="20" spans="1:5">
      <c r="A20" s="3" t="s">
        <v>321</v>
      </c>
    </row>
    <row r="21" spans="1:5">
      <c r="A21" s="4" t="s">
        <v>338</v>
      </c>
      <c r="C21" s="4" t="s">
        <v>342</v>
      </c>
    </row>
    <row r="22" spans="1:5">
      <c r="A22" s="4" t="s">
        <v>343</v>
      </c>
    </row>
    <row r="23" spans="1:5">
      <c r="A23" s="3" t="s">
        <v>321</v>
      </c>
    </row>
    <row r="24" spans="1:5">
      <c r="A24" s="4" t="s">
        <v>344</v>
      </c>
      <c r="C24" s="4" t="s">
        <v>345</v>
      </c>
    </row>
    <row r="25" spans="1:5">
      <c r="A25" s="4" t="s">
        <v>346</v>
      </c>
    </row>
    <row r="26" spans="1:5">
      <c r="A26" s="3" t="s">
        <v>321</v>
      </c>
    </row>
    <row r="27" spans="1:5">
      <c r="A27" s="4" t="s">
        <v>344</v>
      </c>
      <c r="C27" s="4" t="s">
        <v>347</v>
      </c>
    </row>
    <row r="28" spans="1:5">
      <c r="A28" s="4" t="s">
        <v>348</v>
      </c>
    </row>
    <row r="29" spans="1:5">
      <c r="A29" s="3" t="s">
        <v>321</v>
      </c>
    </row>
    <row r="30" spans="1:5">
      <c r="A30" s="4" t="s">
        <v>344</v>
      </c>
      <c r="C30" s="4" t="s">
        <v>349</v>
      </c>
    </row>
    <row r="31" spans="1:5">
      <c r="A31" s="4" t="s">
        <v>350</v>
      </c>
    </row>
    <row r="32" spans="1:5">
      <c r="A32" s="3" t="s">
        <v>321</v>
      </c>
    </row>
    <row r="33" spans="1:5">
      <c r="A33" s="4" t="s">
        <v>344</v>
      </c>
      <c r="C33" s="4" t="s">
        <v>351</v>
      </c>
    </row>
    <row r="34" spans="1:5">
      <c r="A34" s="4" t="s">
        <v>352</v>
      </c>
    </row>
    <row r="35" spans="1:5">
      <c r="A35" s="3" t="s">
        <v>321</v>
      </c>
    </row>
    <row r="36" spans="1:5">
      <c r="A36" s="4" t="s">
        <v>353</v>
      </c>
      <c r="C36" s="4" t="s">
        <v>354</v>
      </c>
    </row>
    <row r="37" spans="1:5">
      <c r="A37" s="4" t="s">
        <v>355</v>
      </c>
      <c r="C37" s="8" t="n">
        <v>250000000</v>
      </c>
    </row>
    <row r="38" spans="1:5">
      <c r="A38" s="4" t="s">
        <v>356</v>
      </c>
    </row>
    <row r="39" spans="1:5">
      <c r="A39" s="3" t="s">
        <v>321</v>
      </c>
    </row>
    <row r="40" spans="1:5">
      <c r="A40" s="4" t="s">
        <v>334</v>
      </c>
      <c r="C40" s="4" t="s">
        <v>357</v>
      </c>
    </row>
    <row r="41" spans="1:5">
      <c r="A41" s="4" t="s">
        <v>358</v>
      </c>
    </row>
    <row r="42" spans="1:5">
      <c r="A42" s="3" t="s">
        <v>321</v>
      </c>
    </row>
    <row r="43" spans="1:5">
      <c r="A43" s="4" t="s">
        <v>359</v>
      </c>
      <c r="C43" s="8" t="n">
        <v>236000000</v>
      </c>
    </row>
    <row r="44" spans="1:5">
      <c r="A44" s="4" t="s">
        <v>360</v>
      </c>
    </row>
    <row r="45" spans="1:5">
      <c r="A45" s="3" t="s">
        <v>321</v>
      </c>
    </row>
    <row r="46" spans="1:5">
      <c r="A46" s="4" t="s">
        <v>355</v>
      </c>
      <c r="C46" s="6" t="n">
        <v>75000000</v>
      </c>
    </row>
    <row r="47" spans="1:5">
      <c r="A47" s="4" t="s">
        <v>361</v>
      </c>
    </row>
    <row r="48" spans="1:5">
      <c r="A48" s="3" t="s">
        <v>321</v>
      </c>
    </row>
    <row r="49" spans="1:5">
      <c r="A49" s="4" t="s">
        <v>362</v>
      </c>
      <c r="C49" s="6" t="n">
        <v>4000000</v>
      </c>
    </row>
    <row r="50" spans="1:5">
      <c r="A50" s="4" t="s">
        <v>363</v>
      </c>
    </row>
    <row r="51" spans="1:5">
      <c r="A51" s="3" t="s">
        <v>321</v>
      </c>
    </row>
    <row r="52" spans="1:5">
      <c r="A52" s="4" t="s">
        <v>355</v>
      </c>
      <c r="C52" s="8" t="n">
        <v>25000000</v>
      </c>
    </row>
    <row r="53" spans="1:5">
      <c r="A53" s="4" t="s">
        <v>364</v>
      </c>
    </row>
    <row r="54" spans="1:5">
      <c r="A54" s="3" t="s">
        <v>321</v>
      </c>
    </row>
    <row r="55" spans="1:5">
      <c r="A55" s="4" t="s">
        <v>365</v>
      </c>
      <c r="C55" s="4" t="s">
        <v>345</v>
      </c>
    </row>
    <row r="56" spans="1:5">
      <c r="A56" s="4" t="s">
        <v>366</v>
      </c>
    </row>
    <row r="57" spans="1:5">
      <c r="A57" s="3" t="s">
        <v>321</v>
      </c>
    </row>
    <row r="58" spans="1:5">
      <c r="A58" s="4" t="s">
        <v>344</v>
      </c>
      <c r="C58" s="4" t="s">
        <v>367</v>
      </c>
    </row>
    <row r="59" spans="1:5">
      <c r="A59" s="4" t="s">
        <v>368</v>
      </c>
    </row>
    <row r="60" spans="1:5">
      <c r="A60" s="3" t="s">
        <v>321</v>
      </c>
    </row>
    <row r="61" spans="1:5">
      <c r="A61" s="4" t="s">
        <v>344</v>
      </c>
      <c r="C61" s="4" t="s">
        <v>369</v>
      </c>
    </row>
    <row r="62" spans="1:5">
      <c r="A62" s="4" t="s">
        <v>370</v>
      </c>
    </row>
    <row r="63" spans="1:5">
      <c r="A63" s="3" t="s">
        <v>321</v>
      </c>
    </row>
    <row r="64" spans="1:5">
      <c r="A64" s="4" t="s">
        <v>344</v>
      </c>
      <c r="C64" s="4" t="s">
        <v>371</v>
      </c>
    </row>
    <row r="65" spans="1:5">
      <c r="A65" s="4" t="s">
        <v>372</v>
      </c>
    </row>
    <row r="66" spans="1:5">
      <c r="A66" s="3" t="s">
        <v>321</v>
      </c>
    </row>
    <row r="67" spans="1:5">
      <c r="A67" s="4" t="s">
        <v>344</v>
      </c>
      <c r="C67" s="4" t="s">
        <v>3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4</v>
      </c>
      <c r="B1" s="2" t="s">
        <v>23</v>
      </c>
      <c r="D1" s="2" t="s">
        <v>1</v>
      </c>
    </row>
    <row r="2" spans="1:5">
      <c r="B2" s="2" t="s">
        <v>2</v>
      </c>
      <c r="C2" s="2" t="s">
        <v>24</v>
      </c>
      <c r="D2" s="2" t="s">
        <v>2</v>
      </c>
      <c r="E2" s="2" t="s">
        <v>24</v>
      </c>
    </row>
    <row r="3" spans="1:5">
      <c r="A3" s="3" t="s">
        <v>375</v>
      </c>
    </row>
    <row r="4" spans="1:5">
      <c r="A4" s="4" t="s">
        <v>376</v>
      </c>
      <c r="D4" s="7" t="n">
        <v>1055.3</v>
      </c>
    </row>
    <row r="5" spans="1:5">
      <c r="A5" s="4" t="s">
        <v>377</v>
      </c>
      <c r="B5" s="7" t="n">
        <v>-0.2</v>
      </c>
      <c r="C5" s="7" t="n">
        <v>-13.9</v>
      </c>
      <c r="D5" s="9" t="n">
        <v>4.9</v>
      </c>
      <c r="E5" s="7" t="n">
        <v>-23.7</v>
      </c>
    </row>
    <row r="6" spans="1:5">
      <c r="A6" s="4" t="s">
        <v>378</v>
      </c>
      <c r="B6" s="9" t="n">
        <v>1101.5</v>
      </c>
      <c r="D6" s="9" t="n">
        <v>1101.5</v>
      </c>
    </row>
    <row r="7" spans="1:5">
      <c r="A7" s="4" t="s">
        <v>48</v>
      </c>
      <c r="B7" s="9" t="n">
        <v>-0.2</v>
      </c>
      <c r="C7" s="9" t="n">
        <v>-13.9</v>
      </c>
      <c r="D7" s="9" t="n">
        <v>4.9</v>
      </c>
      <c r="E7" s="9" t="n">
        <v>-23.7</v>
      </c>
    </row>
    <row r="8" spans="1:5">
      <c r="A8" s="4" t="s">
        <v>379</v>
      </c>
    </row>
    <row r="9" spans="1:5">
      <c r="A9" s="3" t="s">
        <v>375</v>
      </c>
    </row>
    <row r="10" spans="1:5">
      <c r="A10" s="4" t="s">
        <v>376</v>
      </c>
      <c r="D10" s="9" t="n">
        <v>-40.4</v>
      </c>
    </row>
    <row r="11" spans="1:5">
      <c r="A11" s="4" t="s">
        <v>377</v>
      </c>
      <c r="D11" s="6" t="n">
        <v>3</v>
      </c>
    </row>
    <row r="12" spans="1:5">
      <c r="A12" s="4" t="s">
        <v>378</v>
      </c>
      <c r="B12" s="9" t="n">
        <v>-37.4</v>
      </c>
      <c r="D12" s="9" t="n">
        <v>-37.4</v>
      </c>
    </row>
    <row r="13" spans="1:5">
      <c r="A13" s="4" t="s">
        <v>380</v>
      </c>
      <c r="B13" s="9" t="n">
        <v>-0.5</v>
      </c>
      <c r="C13" s="9" t="n">
        <v>-12.5</v>
      </c>
      <c r="D13" s="6" t="n">
        <v>3</v>
      </c>
      <c r="E13" s="9" t="n">
        <v>-22.3</v>
      </c>
    </row>
    <row r="14" spans="1:5">
      <c r="A14" s="4" t="s">
        <v>48</v>
      </c>
      <c r="D14" s="6" t="n">
        <v>3</v>
      </c>
    </row>
    <row r="15" spans="1:5">
      <c r="A15" s="4" t="s">
        <v>381</v>
      </c>
    </row>
    <row r="16" spans="1:5">
      <c r="A16" s="3" t="s">
        <v>375</v>
      </c>
    </row>
    <row r="17" spans="1:5">
      <c r="A17" s="4" t="s">
        <v>376</v>
      </c>
      <c r="D17" s="9" t="n">
        <v>-1.2</v>
      </c>
    </row>
    <row r="18" spans="1:5">
      <c r="A18" s="4" t="s">
        <v>377</v>
      </c>
      <c r="D18" s="9" t="n">
        <v>1.7</v>
      </c>
    </row>
    <row r="19" spans="1:5">
      <c r="A19" s="4" t="s">
        <v>378</v>
      </c>
      <c r="B19" s="9" t="n">
        <v>0.5</v>
      </c>
      <c r="D19" s="9" t="n">
        <v>0.5</v>
      </c>
    </row>
    <row r="20" spans="1:5">
      <c r="A20" s="4" t="s">
        <v>47</v>
      </c>
      <c r="B20" s="9" t="n">
        <v>0.2</v>
      </c>
      <c r="C20" s="6" t="n">
        <v>-2</v>
      </c>
      <c r="D20" s="9" t="n">
        <v>2.1</v>
      </c>
      <c r="E20" s="9" t="n">
        <v>-2.3</v>
      </c>
    </row>
    <row r="21" spans="1:5">
      <c r="A21" s="4" t="s">
        <v>382</v>
      </c>
      <c r="B21" s="6" t="n">
        <v>0</v>
      </c>
      <c r="C21" s="9" t="n">
        <v>0.6</v>
      </c>
      <c r="D21" s="9" t="n">
        <v>-0.4</v>
      </c>
      <c r="E21" s="9" t="n">
        <v>0.7</v>
      </c>
    </row>
    <row r="22" spans="1:5">
      <c r="A22" s="4" t="s">
        <v>383</v>
      </c>
      <c r="B22" s="9" t="n">
        <v>0.2</v>
      </c>
      <c r="C22" s="9" t="n">
        <v>-1.4</v>
      </c>
      <c r="D22" s="9" t="n">
        <v>1.7</v>
      </c>
      <c r="E22" s="9" t="n">
        <v>-1.6</v>
      </c>
    </row>
    <row r="23" spans="1:5">
      <c r="A23" s="4" t="s">
        <v>48</v>
      </c>
      <c r="D23" s="9" t="n">
        <v>1.7</v>
      </c>
    </row>
    <row r="24" spans="1:5">
      <c r="A24" s="4" t="s">
        <v>384</v>
      </c>
    </row>
    <row r="25" spans="1:5">
      <c r="A25" s="3" t="s">
        <v>375</v>
      </c>
    </row>
    <row r="26" spans="1:5">
      <c r="A26" s="4" t="s">
        <v>376</v>
      </c>
      <c r="D26" s="9" t="n">
        <v>-1.6</v>
      </c>
    </row>
    <row r="27" spans="1:5">
      <c r="A27" s="4" t="s">
        <v>377</v>
      </c>
      <c r="D27" s="9" t="n">
        <v>0.2</v>
      </c>
    </row>
    <row r="28" spans="1:5">
      <c r="A28" s="4" t="s">
        <v>378</v>
      </c>
      <c r="B28" s="9" t="n">
        <v>-1.4</v>
      </c>
      <c r="D28" s="9" t="n">
        <v>-1.4</v>
      </c>
    </row>
    <row r="29" spans="1:5">
      <c r="A29" s="4" t="s">
        <v>385</v>
      </c>
      <c r="B29" s="9" t="n">
        <v>0.1</v>
      </c>
      <c r="C29" s="6" t="n">
        <v>0</v>
      </c>
      <c r="D29" s="9" t="n">
        <v>0.2</v>
      </c>
      <c r="E29" s="9" t="n">
        <v>0.2</v>
      </c>
    </row>
    <row r="30" spans="1:5">
      <c r="A30" s="4" t="s">
        <v>382</v>
      </c>
      <c r="B30" s="6" t="n">
        <v>0</v>
      </c>
      <c r="C30" s="6" t="n">
        <v>0</v>
      </c>
      <c r="D30" s="6" t="n">
        <v>0</v>
      </c>
      <c r="E30" s="6" t="n">
        <v>0</v>
      </c>
    </row>
    <row r="31" spans="1:5">
      <c r="A31" s="4" t="s">
        <v>386</v>
      </c>
      <c r="B31" s="9" t="n">
        <v>0.1</v>
      </c>
      <c r="C31" s="8" t="n">
        <v>0</v>
      </c>
      <c r="D31" s="9" t="n">
        <v>0.2</v>
      </c>
      <c r="E31" s="7" t="n">
        <v>0.2</v>
      </c>
    </row>
    <row r="32" spans="1:5">
      <c r="A32" s="4" t="s">
        <v>48</v>
      </c>
      <c r="D32" s="9" t="n">
        <v>0.2</v>
      </c>
    </row>
    <row r="33" spans="1:5">
      <c r="A33" s="4" t="s">
        <v>387</v>
      </c>
    </row>
    <row r="34" spans="1:5">
      <c r="A34" s="3" t="s">
        <v>375</v>
      </c>
    </row>
    <row r="35" spans="1:5">
      <c r="A35" s="4" t="s">
        <v>376</v>
      </c>
      <c r="D35" s="9" t="n">
        <v>-43.2</v>
      </c>
    </row>
    <row r="36" spans="1:5">
      <c r="A36" s="4" t="s">
        <v>377</v>
      </c>
      <c r="D36" s="9" t="n">
        <v>4.9</v>
      </c>
    </row>
    <row r="37" spans="1:5">
      <c r="A37" s="4" t="s">
        <v>378</v>
      </c>
      <c r="B37" s="7" t="n">
        <v>-38.3</v>
      </c>
      <c r="D37" s="9" t="n">
        <v>-38.3</v>
      </c>
    </row>
    <row r="38" spans="1:5">
      <c r="A38" s="4" t="s">
        <v>48</v>
      </c>
      <c r="D38" s="7" t="n">
        <v>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23</v>
      </c>
      <c r="D1" s="2" t="s">
        <v>1</v>
      </c>
    </row>
    <row r="2" spans="1:5">
      <c r="B2" s="2" t="s">
        <v>2</v>
      </c>
      <c r="C2" s="2" t="s">
        <v>24</v>
      </c>
      <c r="D2" s="2" t="s">
        <v>2</v>
      </c>
      <c r="E2" s="2" t="s">
        <v>24</v>
      </c>
    </row>
    <row r="3" spans="1:5">
      <c r="A3" s="3" t="s">
        <v>389</v>
      </c>
    </row>
    <row r="4" spans="1:5">
      <c r="A4" s="4" t="s">
        <v>390</v>
      </c>
      <c r="B4" s="8" t="n">
        <v>3</v>
      </c>
      <c r="C4" s="8" t="n">
        <v>3</v>
      </c>
      <c r="D4" s="8" t="n">
        <v>12</v>
      </c>
      <c r="E4" s="8" t="n">
        <v>14</v>
      </c>
    </row>
    <row r="5" spans="1:5">
      <c r="A5" s="4" t="s">
        <v>391</v>
      </c>
    </row>
    <row r="6" spans="1:5">
      <c r="A6" s="3" t="s">
        <v>389</v>
      </c>
    </row>
    <row r="7" spans="1:5">
      <c r="A7" s="4" t="s">
        <v>390</v>
      </c>
      <c r="B7" s="6" t="n">
        <v>1</v>
      </c>
      <c r="C7" s="6" t="n">
        <v>1</v>
      </c>
      <c r="D7" s="6" t="n">
        <v>4</v>
      </c>
      <c r="E7" s="6" t="n">
        <v>5</v>
      </c>
    </row>
    <row r="8" spans="1:5">
      <c r="A8" s="4" t="s">
        <v>392</v>
      </c>
    </row>
    <row r="9" spans="1:5">
      <c r="A9" s="3" t="s">
        <v>389</v>
      </c>
    </row>
    <row r="10" spans="1:5">
      <c r="A10" s="4" t="s">
        <v>390</v>
      </c>
      <c r="B10" s="6" t="n">
        <v>1</v>
      </c>
      <c r="C10" s="8" t="n">
        <v>2</v>
      </c>
      <c r="D10" s="6" t="n">
        <v>4</v>
      </c>
      <c r="E10" s="8" t="n">
        <v>9</v>
      </c>
    </row>
    <row r="11" spans="1:5">
      <c r="A11" s="4" t="s">
        <v>393</v>
      </c>
    </row>
    <row r="12" spans="1:5">
      <c r="A12" s="3" t="s">
        <v>389</v>
      </c>
    </row>
    <row r="13" spans="1:5">
      <c r="A13" s="4" t="s">
        <v>390</v>
      </c>
      <c r="B13" s="8" t="n">
        <v>2</v>
      </c>
      <c r="D13" s="8" t="n">
        <v>4</v>
      </c>
    </row>
    <row r="14" spans="1:5">
      <c r="A14" s="4" t="s">
        <v>394</v>
      </c>
      <c r="D14" s="6" t="n">
        <v>230</v>
      </c>
    </row>
    <row r="15" spans="1:5">
      <c r="A15" s="4" t="s">
        <v>395</v>
      </c>
      <c r="D15" s="4" t="s">
        <v>396</v>
      </c>
    </row>
    <row r="16" spans="1:5">
      <c r="A16" s="4" t="s">
        <v>397</v>
      </c>
      <c r="B16" s="4" t="s">
        <v>398</v>
      </c>
      <c r="D16" s="4" t="s">
        <v>398</v>
      </c>
    </row>
    <row r="17" spans="1:5">
      <c r="A17" s="4" t="s">
        <v>399</v>
      </c>
      <c r="B17" s="10" t="n">
        <v>38.64</v>
      </c>
      <c r="D17" s="10" t="n">
        <v>38.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0"/>
  </cols>
  <sheetData>
    <row r="1" spans="1:8">
      <c r="A1" s="1" t="s">
        <v>400</v>
      </c>
      <c r="B1" s="2" t="s">
        <v>401</v>
      </c>
      <c r="C1" s="2" t="s">
        <v>402</v>
      </c>
      <c r="D1" s="2" t="s">
        <v>274</v>
      </c>
      <c r="E1" s="2" t="s">
        <v>403</v>
      </c>
      <c r="F1" s="2" t="s">
        <v>274</v>
      </c>
      <c r="G1" s="2" t="s">
        <v>403</v>
      </c>
      <c r="H1" s="2" t="s">
        <v>404</v>
      </c>
    </row>
    <row r="2" spans="1:8">
      <c r="A2" s="3" t="s">
        <v>405</v>
      </c>
    </row>
    <row r="3" spans="1:8">
      <c r="A3" s="4" t="s">
        <v>406</v>
      </c>
      <c r="D3" s="8" t="n">
        <v>5</v>
      </c>
      <c r="E3" s="8" t="n">
        <v>9</v>
      </c>
      <c r="F3" s="8" t="n">
        <v>15</v>
      </c>
      <c r="G3" s="8" t="n">
        <v>9</v>
      </c>
    </row>
    <row r="4" spans="1:8">
      <c r="A4" s="4" t="s">
        <v>407</v>
      </c>
    </row>
    <row r="5" spans="1:8">
      <c r="A5" s="3" t="s">
        <v>405</v>
      </c>
    </row>
    <row r="6" spans="1:8">
      <c r="A6" s="4" t="s">
        <v>408</v>
      </c>
      <c r="B6" s="6" t="n">
        <v>1</v>
      </c>
      <c r="C6" s="6" t="n">
        <v>2</v>
      </c>
    </row>
    <row r="7" spans="1:8">
      <c r="A7" s="4" t="s">
        <v>409</v>
      </c>
    </row>
    <row r="8" spans="1:8">
      <c r="A8" s="3" t="s">
        <v>405</v>
      </c>
    </row>
    <row r="9" spans="1:8">
      <c r="A9" s="4" t="s">
        <v>410</v>
      </c>
      <c r="H9" s="6"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1</v>
      </c>
      <c r="B1" s="2" t="s">
        <v>23</v>
      </c>
      <c r="D1" s="2" t="s">
        <v>1</v>
      </c>
    </row>
    <row r="2" spans="1:6">
      <c r="B2" s="2" t="s">
        <v>2</v>
      </c>
      <c r="C2" s="2" t="s">
        <v>24</v>
      </c>
      <c r="D2" s="2" t="s">
        <v>2</v>
      </c>
      <c r="E2" s="2" t="s">
        <v>24</v>
      </c>
      <c r="F2" s="2" t="s">
        <v>51</v>
      </c>
    </row>
    <row r="3" spans="1:6">
      <c r="A3" s="4" t="s">
        <v>412</v>
      </c>
    </row>
    <row r="4" spans="1:6">
      <c r="A4" s="3" t="s">
        <v>413</v>
      </c>
    </row>
    <row r="5" spans="1:6">
      <c r="A5" s="4" t="s">
        <v>414</v>
      </c>
      <c r="B5" s="8" t="n">
        <v>0</v>
      </c>
      <c r="C5" s="8" t="n">
        <v>0</v>
      </c>
      <c r="D5" s="8" t="n">
        <v>0</v>
      </c>
      <c r="E5" s="8" t="n">
        <v>0</v>
      </c>
    </row>
    <row r="6" spans="1:6">
      <c r="A6" s="4" t="s">
        <v>415</v>
      </c>
      <c r="B6" s="6" t="n">
        <v>0</v>
      </c>
      <c r="C6" s="6" t="n">
        <v>0</v>
      </c>
      <c r="D6" s="6" t="n">
        <v>0</v>
      </c>
      <c r="E6" s="6" t="n">
        <v>0</v>
      </c>
    </row>
    <row r="7" spans="1:6">
      <c r="A7" s="4" t="s">
        <v>416</v>
      </c>
      <c r="D7" s="6" t="n">
        <v>0</v>
      </c>
    </row>
    <row r="8" spans="1:6">
      <c r="A8" s="4" t="s">
        <v>417</v>
      </c>
    </row>
    <row r="9" spans="1:6">
      <c r="A9" s="3" t="s">
        <v>413</v>
      </c>
    </row>
    <row r="10" spans="1:6">
      <c r="A10" s="4" t="s">
        <v>418</v>
      </c>
      <c r="B10" s="6" t="n">
        <v>0</v>
      </c>
      <c r="C10" s="6" t="n">
        <v>0</v>
      </c>
      <c r="D10" s="6" t="n">
        <v>0</v>
      </c>
      <c r="E10" s="6" t="n">
        <v>0</v>
      </c>
    </row>
    <row r="11" spans="1:6">
      <c r="A11" s="4" t="s">
        <v>419</v>
      </c>
    </row>
    <row r="12" spans="1:6">
      <c r="A12" s="3" t="s">
        <v>413</v>
      </c>
    </row>
    <row r="13" spans="1:6">
      <c r="A13" s="4" t="s">
        <v>420</v>
      </c>
      <c r="B13" s="6" t="n">
        <v>0</v>
      </c>
      <c r="C13" s="8" t="n">
        <v>0</v>
      </c>
      <c r="D13" s="6" t="n">
        <v>0</v>
      </c>
      <c r="E13" s="8" t="n">
        <v>0</v>
      </c>
    </row>
    <row r="14" spans="1:6">
      <c r="A14" s="4" t="s">
        <v>421</v>
      </c>
    </row>
    <row r="15" spans="1:6">
      <c r="A15" s="3" t="s">
        <v>413</v>
      </c>
    </row>
    <row r="16" spans="1:6">
      <c r="A16" s="4" t="s">
        <v>422</v>
      </c>
      <c r="B16" s="6" t="n">
        <v>7</v>
      </c>
      <c r="D16" s="6" t="n">
        <v>7</v>
      </c>
    </row>
    <row r="17" spans="1:6">
      <c r="A17" s="4" t="s">
        <v>423</v>
      </c>
    </row>
    <row r="18" spans="1:6">
      <c r="A18" s="3" t="s">
        <v>413</v>
      </c>
    </row>
    <row r="19" spans="1:6">
      <c r="A19" s="4" t="s">
        <v>422</v>
      </c>
      <c r="B19" s="6" t="n">
        <v>35</v>
      </c>
      <c r="D19" s="6" t="n">
        <v>35</v>
      </c>
    </row>
    <row r="20" spans="1:6">
      <c r="A20" s="4" t="s">
        <v>424</v>
      </c>
    </row>
    <row r="21" spans="1:6">
      <c r="A21" s="3" t="s">
        <v>413</v>
      </c>
    </row>
    <row r="22" spans="1:6">
      <c r="A22" s="4" t="s">
        <v>318</v>
      </c>
      <c r="B22" s="6" t="n">
        <v>0</v>
      </c>
      <c r="D22" s="6" t="n">
        <v>0</v>
      </c>
      <c r="F22" s="8" t="n">
        <v>2</v>
      </c>
    </row>
    <row r="23" spans="1:6">
      <c r="A23" s="4" t="s">
        <v>319</v>
      </c>
      <c r="B23" s="8" t="n">
        <v>1</v>
      </c>
      <c r="D23" s="8" t="n">
        <v>1</v>
      </c>
      <c r="F23" s="8"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23</v>
      </c>
      <c r="D1" s="2" t="s">
        <v>1</v>
      </c>
    </row>
    <row r="2" spans="1:5">
      <c r="B2" s="2" t="s">
        <v>2</v>
      </c>
      <c r="C2" s="2" t="s">
        <v>24</v>
      </c>
      <c r="D2" s="2" t="s">
        <v>2</v>
      </c>
      <c r="E2" s="2" t="s">
        <v>24</v>
      </c>
    </row>
    <row r="3" spans="1:5">
      <c r="A3" s="3" t="s">
        <v>146</v>
      </c>
    </row>
    <row r="4" spans="1:5">
      <c r="A4" s="4" t="s">
        <v>93</v>
      </c>
      <c r="B4" s="7" t="n">
        <v>9.1</v>
      </c>
      <c r="C4" s="7" t="n">
        <v>-470.5</v>
      </c>
      <c r="D4" s="7" t="n">
        <v>29.8</v>
      </c>
      <c r="E4" s="7" t="n">
        <v>-440.8</v>
      </c>
    </row>
    <row r="5" spans="1:5">
      <c r="A5" s="3" t="s">
        <v>426</v>
      </c>
    </row>
    <row r="6" spans="1:5">
      <c r="A6" s="4" t="s">
        <v>427</v>
      </c>
      <c r="B6" s="9" t="n">
        <v>46.7</v>
      </c>
      <c r="C6" s="9" t="n">
        <v>46.6</v>
      </c>
      <c r="D6" s="9" t="n">
        <v>46.6</v>
      </c>
      <c r="E6" s="9" t="n">
        <v>46.6</v>
      </c>
    </row>
    <row r="7" spans="1:5">
      <c r="A7" s="4" t="s">
        <v>428</v>
      </c>
      <c r="B7" s="9" t="n">
        <v>0.5</v>
      </c>
      <c r="C7" s="6" t="n">
        <v>0</v>
      </c>
      <c r="D7" s="9" t="n">
        <v>0.4</v>
      </c>
      <c r="E7" s="6" t="n">
        <v>0</v>
      </c>
    </row>
    <row r="8" spans="1:5">
      <c r="A8" s="4" t="s">
        <v>429</v>
      </c>
      <c r="B8" s="9" t="n">
        <v>47.2</v>
      </c>
      <c r="C8" s="9" t="n">
        <v>46.6</v>
      </c>
      <c r="D8" s="6" t="n">
        <v>47</v>
      </c>
      <c r="E8" s="9" t="n">
        <v>46.6</v>
      </c>
    </row>
    <row r="9" spans="1:5">
      <c r="A9" s="3" t="s">
        <v>39</v>
      </c>
    </row>
    <row r="10" spans="1:5">
      <c r="A10" s="4" t="s">
        <v>40</v>
      </c>
      <c r="B10" s="10" t="n">
        <v>0.19</v>
      </c>
      <c r="C10" s="10" t="n">
        <v>-10.1</v>
      </c>
      <c r="D10" s="10" t="n">
        <v>0.64</v>
      </c>
      <c r="E10" s="10" t="n">
        <v>-9.460000000000001</v>
      </c>
    </row>
    <row r="11" spans="1:5">
      <c r="A11" s="4" t="s">
        <v>41</v>
      </c>
      <c r="B11" s="10" t="n">
        <v>0.19</v>
      </c>
      <c r="C11" s="10" t="n">
        <v>-10.1</v>
      </c>
      <c r="D11" s="10" t="n">
        <v>0.63</v>
      </c>
      <c r="E11" s="10" t="n">
        <v>-9.460000000000001</v>
      </c>
    </row>
    <row r="12" spans="1:5">
      <c r="A12" s="4" t="s">
        <v>430</v>
      </c>
      <c r="B12" s="6" t="n">
        <v>1</v>
      </c>
      <c r="D12" s="9"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3</v>
      </c>
      <c r="B1" s="2" t="s">
        <v>2</v>
      </c>
      <c r="C1" s="2" t="s">
        <v>51</v>
      </c>
    </row>
    <row r="2" spans="1:3">
      <c r="A2" s="3" t="s">
        <v>84</v>
      </c>
    </row>
    <row r="3" spans="1:3">
      <c r="A3" s="4" t="s">
        <v>85</v>
      </c>
      <c r="B3" s="10" t="n">
        <v>0.01</v>
      </c>
      <c r="C3" s="10" t="n">
        <v>0.01</v>
      </c>
    </row>
    <row r="4" spans="1:3">
      <c r="A4" s="4" t="s">
        <v>86</v>
      </c>
      <c r="B4" s="6" t="n">
        <v>20000000</v>
      </c>
      <c r="C4" s="6" t="n">
        <v>20000000</v>
      </c>
    </row>
    <row r="5" spans="1:3">
      <c r="A5" s="4" t="s">
        <v>87</v>
      </c>
      <c r="B5" s="6" t="n">
        <v>0</v>
      </c>
      <c r="C5" s="6" t="n">
        <v>0</v>
      </c>
    </row>
    <row r="6" spans="1:3">
      <c r="A6" s="4" t="s">
        <v>88</v>
      </c>
      <c r="B6" s="10" t="n">
        <v>0.01</v>
      </c>
      <c r="C6" s="10" t="n">
        <v>0.01</v>
      </c>
    </row>
    <row r="7" spans="1:3">
      <c r="A7" s="4" t="s">
        <v>89</v>
      </c>
      <c r="B7" s="6" t="n">
        <v>300000000</v>
      </c>
      <c r="C7" s="6" t="n">
        <v>300000000</v>
      </c>
    </row>
    <row r="8" spans="1:3">
      <c r="A8" s="4" t="s">
        <v>90</v>
      </c>
      <c r="B8" s="6" t="n">
        <v>46674183</v>
      </c>
      <c r="C8" s="6" t="n">
        <v>466149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23</v>
      </c>
      <c r="D1" s="2" t="s">
        <v>1</v>
      </c>
    </row>
    <row r="2" spans="1:5">
      <c r="B2" s="2" t="s">
        <v>2</v>
      </c>
      <c r="C2" s="2" t="s">
        <v>24</v>
      </c>
      <c r="D2" s="2" t="s">
        <v>2</v>
      </c>
      <c r="E2" s="2" t="s">
        <v>24</v>
      </c>
    </row>
    <row r="3" spans="1:5">
      <c r="A3" s="3" t="s">
        <v>432</v>
      </c>
    </row>
    <row r="4" spans="1:5">
      <c r="A4" s="4" t="s">
        <v>26</v>
      </c>
      <c r="B4" s="7" t="n">
        <v>397.5</v>
      </c>
      <c r="C4" s="7" t="n">
        <v>389.5</v>
      </c>
      <c r="D4" s="7" t="n">
        <v>1182.3</v>
      </c>
      <c r="E4" s="8" t="n">
        <v>1173</v>
      </c>
    </row>
    <row r="5" spans="1:5">
      <c r="A5" s="4" t="s">
        <v>33</v>
      </c>
      <c r="B5" s="9" t="n">
        <v>20.9</v>
      </c>
      <c r="C5" s="9" t="n">
        <v>-461.2</v>
      </c>
      <c r="D5" s="9" t="n">
        <v>71.59999999999999</v>
      </c>
      <c r="E5" s="9" t="n">
        <v>-398.2</v>
      </c>
    </row>
    <row r="6" spans="1:5">
      <c r="A6" s="4" t="s">
        <v>31</v>
      </c>
      <c r="B6" s="6" t="n">
        <v>0</v>
      </c>
      <c r="C6" s="9" t="n">
        <v>-475.5</v>
      </c>
      <c r="D6" s="6" t="n">
        <v>0</v>
      </c>
      <c r="E6" s="9" t="n">
        <v>-475.5</v>
      </c>
    </row>
    <row r="7" spans="1:5">
      <c r="A7" s="4" t="s">
        <v>433</v>
      </c>
      <c r="B7" s="9" t="n">
        <v>-5.9</v>
      </c>
      <c r="C7" s="9" t="n">
        <v>-9.300000000000001</v>
      </c>
      <c r="D7" s="9" t="n">
        <v>-13.5</v>
      </c>
      <c r="E7" s="6" t="n">
        <v>2</v>
      </c>
    </row>
    <row r="8" spans="1:5">
      <c r="A8" s="4" t="s">
        <v>34</v>
      </c>
      <c r="B8" s="9" t="n">
        <v>0.2</v>
      </c>
      <c r="C8" s="6" t="n">
        <v>0</v>
      </c>
      <c r="D8" s="9" t="n">
        <v>0.5</v>
      </c>
      <c r="E8" s="9" t="n">
        <v>0.2</v>
      </c>
    </row>
    <row r="9" spans="1:5">
      <c r="A9" s="4" t="s">
        <v>35</v>
      </c>
      <c r="B9" s="9" t="n">
        <v>-8.4</v>
      </c>
      <c r="C9" s="9" t="n">
        <v>-7.8</v>
      </c>
      <c r="D9" s="9" t="n">
        <v>-24.7</v>
      </c>
      <c r="E9" s="6" t="n">
        <v>-25</v>
      </c>
    </row>
    <row r="10" spans="1:5">
      <c r="A10" s="4" t="s">
        <v>36</v>
      </c>
      <c r="B10" s="9" t="n">
        <v>12.7</v>
      </c>
      <c r="C10" s="6" t="n">
        <v>-469</v>
      </c>
      <c r="D10" s="9" t="n">
        <v>47.4</v>
      </c>
      <c r="E10" s="6" t="n">
        <v>-423</v>
      </c>
    </row>
    <row r="11" spans="1:5">
      <c r="A11" s="4" t="s">
        <v>30</v>
      </c>
      <c r="B11" s="9" t="n">
        <v>100.3</v>
      </c>
      <c r="C11" s="9" t="n">
        <v>97.2</v>
      </c>
      <c r="D11" s="6" t="n">
        <v>301</v>
      </c>
      <c r="E11" s="9" t="n">
        <v>300.2</v>
      </c>
    </row>
    <row r="12" spans="1:5">
      <c r="A12" s="4" t="s">
        <v>28</v>
      </c>
      <c r="B12" s="6" t="n">
        <v>138</v>
      </c>
      <c r="C12" s="6" t="n">
        <v>131</v>
      </c>
      <c r="D12" s="9" t="n">
        <v>415.2</v>
      </c>
      <c r="E12" s="6" t="n">
        <v>398</v>
      </c>
    </row>
    <row r="13" spans="1:5">
      <c r="A13" s="4" t="s">
        <v>222</v>
      </c>
    </row>
    <row r="14" spans="1:5">
      <c r="A14" s="3" t="s">
        <v>432</v>
      </c>
    </row>
    <row r="15" spans="1:5">
      <c r="A15" s="4" t="s">
        <v>247</v>
      </c>
      <c r="B15" s="6" t="n">
        <v>3</v>
      </c>
      <c r="D15" s="6" t="n">
        <v>10</v>
      </c>
    </row>
    <row r="16" spans="1:5">
      <c r="A16" s="4" t="s">
        <v>434</v>
      </c>
    </row>
    <row r="17" spans="1:5">
      <c r="A17" s="3" t="s">
        <v>432</v>
      </c>
    </row>
    <row r="18" spans="1:5">
      <c r="A18" s="4" t="s">
        <v>26</v>
      </c>
      <c r="B18" s="9" t="n">
        <v>248.8</v>
      </c>
      <c r="C18" s="9" t="n">
        <v>257.4</v>
      </c>
      <c r="D18" s="9" t="n">
        <v>760.2</v>
      </c>
      <c r="E18" s="9" t="n">
        <v>767.5</v>
      </c>
    </row>
    <row r="19" spans="1:5">
      <c r="A19" s="4" t="s">
        <v>33</v>
      </c>
      <c r="B19" s="9" t="n">
        <v>22.2</v>
      </c>
      <c r="C19" s="9" t="n">
        <v>26.3</v>
      </c>
      <c r="D19" s="9" t="n">
        <v>71.90000000000001</v>
      </c>
      <c r="E19" s="9" t="n">
        <v>71.3</v>
      </c>
    </row>
    <row r="20" spans="1:5">
      <c r="A20" s="4" t="s">
        <v>435</v>
      </c>
    </row>
    <row r="21" spans="1:5">
      <c r="A21" s="3" t="s">
        <v>432</v>
      </c>
    </row>
    <row r="22" spans="1:5">
      <c r="A22" s="4" t="s">
        <v>26</v>
      </c>
      <c r="B22" s="9" t="n">
        <v>145.2</v>
      </c>
      <c r="C22" s="9" t="n">
        <v>126.1</v>
      </c>
      <c r="D22" s="9" t="n">
        <v>413.4</v>
      </c>
      <c r="E22" s="9" t="n">
        <v>375.3</v>
      </c>
    </row>
    <row r="23" spans="1:5">
      <c r="A23" s="4" t="s">
        <v>33</v>
      </c>
      <c r="B23" s="9" t="n">
        <v>31.9</v>
      </c>
      <c r="C23" s="9" t="n">
        <v>28.5</v>
      </c>
      <c r="D23" s="9" t="n">
        <v>90.59999999999999</v>
      </c>
      <c r="E23" s="9" t="n">
        <v>86.59999999999999</v>
      </c>
    </row>
    <row r="24" spans="1:5">
      <c r="A24" s="4" t="s">
        <v>436</v>
      </c>
    </row>
    <row r="25" spans="1:5">
      <c r="A25" s="3" t="s">
        <v>432</v>
      </c>
    </row>
    <row r="26" spans="1:5">
      <c r="A26" s="4" t="s">
        <v>26</v>
      </c>
      <c r="B26" s="9" t="n">
        <v>3.5</v>
      </c>
      <c r="C26" s="6" t="n">
        <v>6</v>
      </c>
      <c r="D26" s="9" t="n">
        <v>8.699999999999999</v>
      </c>
      <c r="E26" s="9" t="n">
        <v>30.2</v>
      </c>
    </row>
    <row r="27" spans="1:5">
      <c r="A27" s="4" t="s">
        <v>33</v>
      </c>
      <c r="B27" s="9" t="n">
        <v>-27.3</v>
      </c>
      <c r="C27" s="9" t="n">
        <v>-31.2</v>
      </c>
      <c r="D27" s="9" t="n">
        <v>-77.40000000000001</v>
      </c>
      <c r="E27" s="9" t="n">
        <v>-82.59999999999999</v>
      </c>
    </row>
    <row r="28" spans="1:5">
      <c r="A28" s="4" t="s">
        <v>30</v>
      </c>
      <c r="B28" s="6" t="n">
        <v>16</v>
      </c>
      <c r="C28" s="6" t="n">
        <v>13</v>
      </c>
      <c r="D28" s="6" t="n">
        <v>48</v>
      </c>
      <c r="E28" s="6" t="n">
        <v>36</v>
      </c>
    </row>
    <row r="29" spans="1:5">
      <c r="A29" s="4" t="s">
        <v>28</v>
      </c>
      <c r="B29" s="6" t="n">
        <v>0</v>
      </c>
      <c r="C29" s="6" t="n">
        <v>-2</v>
      </c>
      <c r="D29" s="6" t="n">
        <v>-4</v>
      </c>
      <c r="E29" s="6" t="n">
        <v>0</v>
      </c>
    </row>
    <row r="30" spans="1:5">
      <c r="A30" s="4" t="s">
        <v>437</v>
      </c>
    </row>
    <row r="31" spans="1:5">
      <c r="A31" s="3" t="s">
        <v>432</v>
      </c>
    </row>
    <row r="32" spans="1:5">
      <c r="A32" s="4" t="s">
        <v>247</v>
      </c>
      <c r="B32" s="6" t="n">
        <v>7</v>
      </c>
      <c r="C32" s="8" t="n">
        <v>16</v>
      </c>
      <c r="D32" s="6" t="n">
        <v>11</v>
      </c>
      <c r="E32" s="8" t="n">
        <v>46</v>
      </c>
    </row>
    <row r="33" spans="1:5">
      <c r="A33" s="4" t="s">
        <v>438</v>
      </c>
    </row>
    <row r="34" spans="1:5">
      <c r="A34" s="3" t="s">
        <v>432</v>
      </c>
    </row>
    <row r="35" spans="1:5">
      <c r="A35" s="4" t="s">
        <v>247</v>
      </c>
      <c r="B35" s="8" t="n">
        <v>4</v>
      </c>
      <c r="D35" s="8" t="n">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439</v>
      </c>
      <c r="B1" s="2" t="s">
        <v>1</v>
      </c>
    </row>
    <row r="2" spans="1:2">
      <c r="B2" s="2" t="s">
        <v>2</v>
      </c>
    </row>
    <row r="3" spans="1:2">
      <c r="A3" s="3" t="s">
        <v>153</v>
      </c>
    </row>
    <row r="4" spans="1:2">
      <c r="A4" s="4" t="s">
        <v>440</v>
      </c>
      <c r="B4"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23</v>
      </c>
      <c r="D1" s="2" t="s">
        <v>1</v>
      </c>
    </row>
    <row r="2" spans="1:5">
      <c r="B2" s="2" t="s">
        <v>2</v>
      </c>
      <c r="C2" s="2" t="s">
        <v>24</v>
      </c>
      <c r="D2" s="2" t="s">
        <v>2</v>
      </c>
      <c r="E2" s="2" t="s">
        <v>24</v>
      </c>
    </row>
    <row r="3" spans="1:5">
      <c r="A3" s="3" t="s">
        <v>443</v>
      </c>
    </row>
    <row r="4" spans="1:5">
      <c r="A4" s="4" t="s">
        <v>26</v>
      </c>
      <c r="B4" s="7" t="n">
        <v>397.5</v>
      </c>
      <c r="C4" s="7" t="n">
        <v>389.5</v>
      </c>
      <c r="D4" s="7" t="n">
        <v>1182.3</v>
      </c>
      <c r="E4" s="8" t="n">
        <v>1173</v>
      </c>
    </row>
    <row r="5" spans="1:5">
      <c r="A5" s="4" t="s">
        <v>27</v>
      </c>
      <c r="B5" s="9" t="n">
        <v>259.5</v>
      </c>
      <c r="C5" s="9" t="n">
        <v>258.5</v>
      </c>
      <c r="D5" s="9" t="n">
        <v>767.1</v>
      </c>
      <c r="E5" s="6" t="n">
        <v>775</v>
      </c>
    </row>
    <row r="6" spans="1:5">
      <c r="A6" s="4" t="s">
        <v>28</v>
      </c>
      <c r="B6" s="6" t="n">
        <v>138</v>
      </c>
      <c r="C6" s="6" t="n">
        <v>131</v>
      </c>
      <c r="D6" s="9" t="n">
        <v>415.2</v>
      </c>
      <c r="E6" s="6" t="n">
        <v>398</v>
      </c>
    </row>
    <row r="7" spans="1:5">
      <c r="A7" s="4" t="s">
        <v>29</v>
      </c>
      <c r="B7" s="9" t="n">
        <v>10.9</v>
      </c>
      <c r="C7" s="9" t="n">
        <v>10.2</v>
      </c>
      <c r="D7" s="9" t="n">
        <v>29.1</v>
      </c>
      <c r="E7" s="9" t="n">
        <v>22.5</v>
      </c>
    </row>
    <row r="8" spans="1:5">
      <c r="A8" s="4" t="s">
        <v>30</v>
      </c>
      <c r="B8" s="9" t="n">
        <v>100.3</v>
      </c>
      <c r="C8" s="9" t="n">
        <v>97.2</v>
      </c>
      <c r="D8" s="6" t="n">
        <v>301</v>
      </c>
      <c r="E8" s="9" t="n">
        <v>300.2</v>
      </c>
    </row>
    <row r="9" spans="1:5">
      <c r="A9" s="4" t="s">
        <v>31</v>
      </c>
      <c r="B9" s="6" t="n">
        <v>0</v>
      </c>
      <c r="C9" s="9" t="n">
        <v>475.5</v>
      </c>
      <c r="D9" s="6" t="n">
        <v>0</v>
      </c>
      <c r="E9" s="9" t="n">
        <v>475.5</v>
      </c>
    </row>
    <row r="10" spans="1:5">
      <c r="A10" s="4" t="s">
        <v>32</v>
      </c>
      <c r="B10" s="9" t="n">
        <v>5.9</v>
      </c>
      <c r="C10" s="9" t="n">
        <v>9.300000000000001</v>
      </c>
      <c r="D10" s="9" t="n">
        <v>13.5</v>
      </c>
      <c r="E10" s="6" t="n">
        <v>-2</v>
      </c>
    </row>
    <row r="11" spans="1:5">
      <c r="A11" s="4" t="s">
        <v>33</v>
      </c>
      <c r="B11" s="9" t="n">
        <v>20.9</v>
      </c>
      <c r="C11" s="9" t="n">
        <v>-461.2</v>
      </c>
      <c r="D11" s="9" t="n">
        <v>71.59999999999999</v>
      </c>
      <c r="E11" s="9" t="n">
        <v>-398.2</v>
      </c>
    </row>
    <row r="12" spans="1:5">
      <c r="A12" s="4" t="s">
        <v>34</v>
      </c>
      <c r="B12" s="9" t="n">
        <v>0.2</v>
      </c>
      <c r="C12" s="6" t="n">
        <v>0</v>
      </c>
      <c r="D12" s="9" t="n">
        <v>0.5</v>
      </c>
      <c r="E12" s="9" t="n">
        <v>0.2</v>
      </c>
    </row>
    <row r="13" spans="1:5">
      <c r="A13" s="4" t="s">
        <v>35</v>
      </c>
      <c r="B13" s="9" t="n">
        <v>-8.4</v>
      </c>
      <c r="C13" s="9" t="n">
        <v>-7.8</v>
      </c>
      <c r="D13" s="9" t="n">
        <v>-24.7</v>
      </c>
      <c r="E13" s="6" t="n">
        <v>-25</v>
      </c>
    </row>
    <row r="14" spans="1:5">
      <c r="A14" s="4" t="s">
        <v>36</v>
      </c>
      <c r="B14" s="9" t="n">
        <v>12.7</v>
      </c>
      <c r="C14" s="6" t="n">
        <v>-469</v>
      </c>
      <c r="D14" s="9" t="n">
        <v>47.4</v>
      </c>
      <c r="E14" s="6" t="n">
        <v>-423</v>
      </c>
    </row>
    <row r="15" spans="1:5">
      <c r="A15" s="4" t="s">
        <v>444</v>
      </c>
      <c r="B15" s="9" t="n">
        <v>-3.6</v>
      </c>
      <c r="C15" s="9" t="n">
        <v>-1.5</v>
      </c>
      <c r="D15" s="9" t="n">
        <v>-17.6</v>
      </c>
      <c r="E15" s="9" t="n">
        <v>-17.8</v>
      </c>
    </row>
    <row r="16" spans="1:5">
      <c r="A16" s="4" t="s">
        <v>445</v>
      </c>
      <c r="B16" s="6" t="n">
        <v>0</v>
      </c>
      <c r="C16" s="6" t="n">
        <v>0</v>
      </c>
      <c r="D16" s="6" t="n">
        <v>0</v>
      </c>
      <c r="E16" s="6" t="n">
        <v>0</v>
      </c>
    </row>
    <row r="17" spans="1:5">
      <c r="A17" s="4" t="s">
        <v>38</v>
      </c>
      <c r="B17" s="9" t="n">
        <v>9.1</v>
      </c>
      <c r="C17" s="9" t="n">
        <v>-470.5</v>
      </c>
      <c r="D17" s="9" t="n">
        <v>29.8</v>
      </c>
      <c r="E17" s="9" t="n">
        <v>-440.8</v>
      </c>
    </row>
    <row r="18" spans="1:5">
      <c r="A18" s="4" t="s">
        <v>446</v>
      </c>
      <c r="B18" s="9" t="n">
        <v>-0.2</v>
      </c>
      <c r="C18" s="9" t="n">
        <v>-13.9</v>
      </c>
      <c r="D18" s="9" t="n">
        <v>4.9</v>
      </c>
      <c r="E18" s="9" t="n">
        <v>-23.7</v>
      </c>
    </row>
    <row r="19" spans="1:5">
      <c r="A19" s="4" t="s">
        <v>49</v>
      </c>
      <c r="B19" s="9" t="n">
        <v>8.9</v>
      </c>
      <c r="C19" s="9" t="n">
        <v>-484.4</v>
      </c>
      <c r="D19" s="9" t="n">
        <v>34.7</v>
      </c>
      <c r="E19" s="9" t="n">
        <v>-464.5</v>
      </c>
    </row>
    <row r="20" spans="1:5">
      <c r="A20" s="4" t="s">
        <v>447</v>
      </c>
    </row>
    <row r="21" spans="1:5">
      <c r="A21" s="3" t="s">
        <v>443</v>
      </c>
    </row>
    <row r="22" spans="1:5">
      <c r="A22" s="4" t="s">
        <v>26</v>
      </c>
      <c r="B22" s="9" t="n">
        <v>-78.40000000000001</v>
      </c>
      <c r="C22" s="9" t="n">
        <v>-83.2</v>
      </c>
      <c r="D22" s="9" t="n">
        <v>-230.7</v>
      </c>
      <c r="E22" s="9" t="n">
        <v>-251.8</v>
      </c>
    </row>
    <row r="23" spans="1:5">
      <c r="A23" s="4" t="s">
        <v>27</v>
      </c>
      <c r="B23" s="9" t="n">
        <v>-78.40000000000001</v>
      </c>
      <c r="C23" s="9" t="n">
        <v>-83.2</v>
      </c>
      <c r="D23" s="9" t="n">
        <v>-230.7</v>
      </c>
      <c r="E23" s="9" t="n">
        <v>-251.8</v>
      </c>
    </row>
    <row r="24" spans="1:5">
      <c r="A24" s="4" t="s">
        <v>28</v>
      </c>
      <c r="B24" s="6" t="n">
        <v>0</v>
      </c>
      <c r="C24" s="6" t="n">
        <v>0</v>
      </c>
      <c r="D24" s="6" t="n">
        <v>0</v>
      </c>
      <c r="E24" s="6" t="n">
        <v>0</v>
      </c>
    </row>
    <row r="25" spans="1:5">
      <c r="A25" s="4" t="s">
        <v>29</v>
      </c>
      <c r="B25" s="6" t="n">
        <v>0</v>
      </c>
      <c r="C25" s="6" t="n">
        <v>0</v>
      </c>
      <c r="D25" s="6" t="n">
        <v>0</v>
      </c>
      <c r="E25" s="6" t="n">
        <v>0</v>
      </c>
    </row>
    <row r="26" spans="1:5">
      <c r="A26" s="4" t="s">
        <v>30</v>
      </c>
      <c r="B26" s="6" t="n">
        <v>0</v>
      </c>
      <c r="C26" s="6" t="n">
        <v>0</v>
      </c>
      <c r="D26" s="6" t="n">
        <v>0</v>
      </c>
      <c r="E26" s="6" t="n">
        <v>0</v>
      </c>
    </row>
    <row r="27" spans="1:5">
      <c r="A27" s="4" t="s">
        <v>31</v>
      </c>
      <c r="C27" s="6" t="n">
        <v>0</v>
      </c>
      <c r="E27" s="6" t="n">
        <v>0</v>
      </c>
    </row>
    <row r="28" spans="1:5">
      <c r="A28" s="4" t="s">
        <v>32</v>
      </c>
      <c r="B28" s="6" t="n">
        <v>0</v>
      </c>
      <c r="C28" s="6" t="n">
        <v>0</v>
      </c>
      <c r="D28" s="6" t="n">
        <v>0</v>
      </c>
      <c r="E28" s="6" t="n">
        <v>0</v>
      </c>
    </row>
    <row r="29" spans="1:5">
      <c r="A29" s="4" t="s">
        <v>33</v>
      </c>
      <c r="B29" s="6" t="n">
        <v>0</v>
      </c>
      <c r="C29" s="6" t="n">
        <v>0</v>
      </c>
      <c r="D29" s="6" t="n">
        <v>0</v>
      </c>
      <c r="E29" s="6" t="n">
        <v>0</v>
      </c>
    </row>
    <row r="30" spans="1:5">
      <c r="A30" s="4" t="s">
        <v>34</v>
      </c>
      <c r="B30" s="9" t="n">
        <v>-0.4</v>
      </c>
      <c r="C30" s="9" t="n">
        <v>-0.5</v>
      </c>
      <c r="D30" s="9" t="n">
        <v>-1.6</v>
      </c>
      <c r="E30" s="9" t="n">
        <v>-2.4</v>
      </c>
    </row>
    <row r="31" spans="1:5">
      <c r="A31" s="4" t="s">
        <v>35</v>
      </c>
      <c r="B31" s="9" t="n">
        <v>0.4</v>
      </c>
      <c r="C31" s="9" t="n">
        <v>0.5</v>
      </c>
      <c r="D31" s="9" t="n">
        <v>1.6</v>
      </c>
      <c r="E31" s="9" t="n">
        <v>2.4</v>
      </c>
    </row>
    <row r="32" spans="1:5">
      <c r="A32" s="4" t="s">
        <v>36</v>
      </c>
      <c r="B32" s="6" t="n">
        <v>0</v>
      </c>
      <c r="C32" s="6" t="n">
        <v>0</v>
      </c>
      <c r="D32" s="6" t="n">
        <v>0</v>
      </c>
      <c r="E32" s="6" t="n">
        <v>0</v>
      </c>
    </row>
    <row r="33" spans="1:5">
      <c r="A33" s="4" t="s">
        <v>444</v>
      </c>
      <c r="B33" s="6" t="n">
        <v>0</v>
      </c>
      <c r="C33" s="6" t="n">
        <v>0</v>
      </c>
      <c r="D33" s="6" t="n">
        <v>0</v>
      </c>
      <c r="E33" s="6" t="n">
        <v>0</v>
      </c>
    </row>
    <row r="34" spans="1:5">
      <c r="A34" s="4" t="s">
        <v>445</v>
      </c>
      <c r="B34" s="9" t="n">
        <v>-21.1</v>
      </c>
      <c r="C34" s="9" t="n">
        <v>453.6</v>
      </c>
      <c r="D34" s="6" t="n">
        <v>-77</v>
      </c>
      <c r="E34" s="9" t="n">
        <v>385.9</v>
      </c>
    </row>
    <row r="35" spans="1:5">
      <c r="A35" s="4" t="s">
        <v>38</v>
      </c>
      <c r="B35" s="9" t="n">
        <v>-21.1</v>
      </c>
      <c r="C35" s="9" t="n">
        <v>453.6</v>
      </c>
      <c r="D35" s="6" t="n">
        <v>-77</v>
      </c>
      <c r="E35" s="9" t="n">
        <v>385.9</v>
      </c>
    </row>
    <row r="36" spans="1:5">
      <c r="A36" s="4" t="s">
        <v>446</v>
      </c>
      <c r="B36" s="9" t="n">
        <v>1.5</v>
      </c>
      <c r="C36" s="9" t="n">
        <v>-0.3</v>
      </c>
      <c r="D36" s="9" t="n">
        <v>-5.7</v>
      </c>
      <c r="E36" s="9" t="n">
        <v>-0.3</v>
      </c>
    </row>
    <row r="37" spans="1:5">
      <c r="A37" s="4" t="s">
        <v>49</v>
      </c>
      <c r="B37" s="9" t="n">
        <v>-19.6</v>
      </c>
      <c r="C37" s="9" t="n">
        <v>453.3</v>
      </c>
      <c r="D37" s="9" t="n">
        <v>-82.7</v>
      </c>
      <c r="E37" s="9" t="n">
        <v>385.6</v>
      </c>
    </row>
    <row r="38" spans="1:5">
      <c r="A38" s="4" t="s">
        <v>448</v>
      </c>
    </row>
    <row r="39" spans="1:5">
      <c r="A39" s="3" t="s">
        <v>443</v>
      </c>
    </row>
    <row r="40" spans="1:5">
      <c r="A40" s="4" t="s">
        <v>26</v>
      </c>
      <c r="B40" s="6" t="n">
        <v>0</v>
      </c>
      <c r="C40" s="6" t="n">
        <v>0</v>
      </c>
      <c r="D40" s="6" t="n">
        <v>0</v>
      </c>
      <c r="E40" s="6" t="n">
        <v>0</v>
      </c>
    </row>
    <row r="41" spans="1:5">
      <c r="A41" s="4" t="s">
        <v>27</v>
      </c>
      <c r="B41" s="6" t="n">
        <v>0</v>
      </c>
      <c r="C41" s="6" t="n">
        <v>0</v>
      </c>
      <c r="D41" s="6" t="n">
        <v>0</v>
      </c>
      <c r="E41" s="6" t="n">
        <v>0</v>
      </c>
    </row>
    <row r="42" spans="1:5">
      <c r="A42" s="4" t="s">
        <v>28</v>
      </c>
      <c r="B42" s="6" t="n">
        <v>0</v>
      </c>
      <c r="C42" s="6" t="n">
        <v>0</v>
      </c>
      <c r="D42" s="6" t="n">
        <v>0</v>
      </c>
      <c r="E42" s="6" t="n">
        <v>0</v>
      </c>
    </row>
    <row r="43" spans="1:5">
      <c r="A43" s="4" t="s">
        <v>29</v>
      </c>
      <c r="B43" s="6" t="n">
        <v>0</v>
      </c>
      <c r="C43" s="6" t="n">
        <v>0</v>
      </c>
      <c r="D43" s="6" t="n">
        <v>0</v>
      </c>
      <c r="E43" s="6" t="n">
        <v>0</v>
      </c>
    </row>
    <row r="44" spans="1:5">
      <c r="A44" s="4" t="s">
        <v>30</v>
      </c>
      <c r="B44" s="9" t="n">
        <v>8.4</v>
      </c>
      <c r="C44" s="9" t="n">
        <v>7.2</v>
      </c>
      <c r="D44" s="9" t="n">
        <v>29.1</v>
      </c>
      <c r="E44" s="9" t="n">
        <v>25.4</v>
      </c>
    </row>
    <row r="45" spans="1:5">
      <c r="A45" s="4" t="s">
        <v>31</v>
      </c>
      <c r="C45" s="6" t="n">
        <v>0</v>
      </c>
      <c r="E45" s="6" t="n">
        <v>0</v>
      </c>
    </row>
    <row r="46" spans="1:5">
      <c r="A46" s="4" t="s">
        <v>32</v>
      </c>
      <c r="B46" s="9" t="n">
        <v>0.7</v>
      </c>
      <c r="C46" s="9" t="n">
        <v>-0.5</v>
      </c>
      <c r="D46" s="9" t="n">
        <v>0.3</v>
      </c>
      <c r="E46" s="9" t="n">
        <v>-0.9</v>
      </c>
    </row>
    <row r="47" spans="1:5">
      <c r="A47" s="4" t="s">
        <v>33</v>
      </c>
      <c r="B47" s="9" t="n">
        <v>-9.1</v>
      </c>
      <c r="C47" s="9" t="n">
        <v>-6.7</v>
      </c>
      <c r="D47" s="9" t="n">
        <v>-29.4</v>
      </c>
      <c r="E47" s="9" t="n">
        <v>-24.5</v>
      </c>
    </row>
    <row r="48" spans="1:5">
      <c r="A48" s="4" t="s">
        <v>34</v>
      </c>
      <c r="B48" s="6" t="n">
        <v>0</v>
      </c>
      <c r="C48" s="6" t="n">
        <v>0</v>
      </c>
      <c r="D48" s="9" t="n">
        <v>0.2</v>
      </c>
      <c r="E48" s="9" t="n">
        <v>0.3</v>
      </c>
    </row>
    <row r="49" spans="1:5">
      <c r="A49" s="4" t="s">
        <v>35</v>
      </c>
      <c r="B49" s="9" t="n">
        <v>-8.4</v>
      </c>
      <c r="C49" s="6" t="n">
        <v>-8</v>
      </c>
      <c r="D49" s="9" t="n">
        <v>-24.9</v>
      </c>
      <c r="E49" s="9" t="n">
        <v>-25.8</v>
      </c>
    </row>
    <row r="50" spans="1:5">
      <c r="A50" s="4" t="s">
        <v>36</v>
      </c>
      <c r="B50" s="9" t="n">
        <v>-17.5</v>
      </c>
      <c r="C50" s="9" t="n">
        <v>-14.7</v>
      </c>
      <c r="D50" s="9" t="n">
        <v>-54.1</v>
      </c>
      <c r="E50" s="6" t="n">
        <v>-50</v>
      </c>
    </row>
    <row r="51" spans="1:5">
      <c r="A51" s="4" t="s">
        <v>444</v>
      </c>
      <c r="B51" s="9" t="n">
        <v>6.6</v>
      </c>
      <c r="C51" s="9" t="n">
        <v>3.9</v>
      </c>
      <c r="D51" s="9" t="n">
        <v>20.4</v>
      </c>
      <c r="E51" s="9" t="n">
        <v>17.3</v>
      </c>
    </row>
    <row r="52" spans="1:5">
      <c r="A52" s="4" t="s">
        <v>445</v>
      </c>
      <c r="B52" s="6" t="n">
        <v>20</v>
      </c>
      <c r="C52" s="9" t="n">
        <v>-459.7</v>
      </c>
      <c r="D52" s="9" t="n">
        <v>63.5</v>
      </c>
      <c r="E52" s="9" t="n">
        <v>-408.1</v>
      </c>
    </row>
    <row r="53" spans="1:5">
      <c r="A53" s="4" t="s">
        <v>38</v>
      </c>
      <c r="B53" s="9" t="n">
        <v>9.1</v>
      </c>
      <c r="C53" s="9" t="n">
        <v>-470.5</v>
      </c>
      <c r="D53" s="9" t="n">
        <v>29.8</v>
      </c>
      <c r="E53" s="9" t="n">
        <v>-440.8</v>
      </c>
    </row>
    <row r="54" spans="1:5">
      <c r="A54" s="4" t="s">
        <v>446</v>
      </c>
      <c r="B54" s="9" t="n">
        <v>-0.2</v>
      </c>
      <c r="C54" s="6" t="n">
        <v>0</v>
      </c>
      <c r="D54" s="9" t="n">
        <v>4.9</v>
      </c>
      <c r="E54" s="6" t="n">
        <v>0</v>
      </c>
    </row>
    <row r="55" spans="1:5">
      <c r="A55" s="4" t="s">
        <v>49</v>
      </c>
      <c r="B55" s="9" t="n">
        <v>8.9</v>
      </c>
      <c r="C55" s="9" t="n">
        <v>-470.5</v>
      </c>
      <c r="D55" s="9" t="n">
        <v>34.7</v>
      </c>
      <c r="E55" s="9" t="n">
        <v>-440.8</v>
      </c>
    </row>
    <row r="56" spans="1:5">
      <c r="A56" s="4" t="s">
        <v>449</v>
      </c>
    </row>
    <row r="57" spans="1:5">
      <c r="A57" s="3" t="s">
        <v>443</v>
      </c>
    </row>
    <row r="58" spans="1:5">
      <c r="A58" s="4" t="s">
        <v>26</v>
      </c>
      <c r="B58" s="9" t="n">
        <v>370.7</v>
      </c>
      <c r="C58" s="9" t="n">
        <v>360.2</v>
      </c>
      <c r="D58" s="9" t="n">
        <v>1094.2</v>
      </c>
      <c r="E58" s="9" t="n">
        <v>1085.1</v>
      </c>
    </row>
    <row r="59" spans="1:5">
      <c r="A59" s="4" t="s">
        <v>27</v>
      </c>
      <c r="B59" s="9" t="n">
        <v>250.4</v>
      </c>
      <c r="C59" s="9" t="n">
        <v>247.7</v>
      </c>
      <c r="D59" s="9" t="n">
        <v>730.3</v>
      </c>
      <c r="E59" s="9" t="n">
        <v>738.3</v>
      </c>
    </row>
    <row r="60" spans="1:5">
      <c r="A60" s="4" t="s">
        <v>28</v>
      </c>
      <c r="B60" s="9" t="n">
        <v>120.3</v>
      </c>
      <c r="C60" s="9" t="n">
        <v>112.5</v>
      </c>
      <c r="D60" s="9" t="n">
        <v>363.9</v>
      </c>
      <c r="E60" s="9" t="n">
        <v>346.8</v>
      </c>
    </row>
    <row r="61" spans="1:5">
      <c r="A61" s="4" t="s">
        <v>29</v>
      </c>
      <c r="B61" s="9" t="n">
        <v>10.9</v>
      </c>
      <c r="C61" s="9" t="n">
        <v>10.2</v>
      </c>
      <c r="D61" s="9" t="n">
        <v>29.1</v>
      </c>
      <c r="E61" s="9" t="n">
        <v>22.5</v>
      </c>
    </row>
    <row r="62" spans="1:5">
      <c r="A62" s="4" t="s">
        <v>30</v>
      </c>
      <c r="B62" s="9" t="n">
        <v>77.90000000000001</v>
      </c>
      <c r="C62" s="9" t="n">
        <v>75.40000000000001</v>
      </c>
      <c r="D62" s="9" t="n">
        <v>228.7</v>
      </c>
      <c r="E62" s="9" t="n">
        <v>229.7</v>
      </c>
    </row>
    <row r="63" spans="1:5">
      <c r="A63" s="4" t="s">
        <v>31</v>
      </c>
      <c r="C63" s="9" t="n">
        <v>456.5</v>
      </c>
      <c r="E63" s="9" t="n">
        <v>456.5</v>
      </c>
    </row>
    <row r="64" spans="1:5">
      <c r="A64" s="4" t="s">
        <v>32</v>
      </c>
      <c r="B64" s="9" t="n">
        <v>6.5</v>
      </c>
      <c r="C64" s="9" t="n">
        <v>10.8</v>
      </c>
      <c r="D64" s="9" t="n">
        <v>26.5</v>
      </c>
      <c r="E64" s="9" t="n">
        <v>15.6</v>
      </c>
    </row>
    <row r="65" spans="1:5">
      <c r="A65" s="4" t="s">
        <v>33</v>
      </c>
      <c r="B65" s="6" t="n">
        <v>25</v>
      </c>
      <c r="C65" s="9" t="n">
        <v>-440.4</v>
      </c>
      <c r="D65" s="9" t="n">
        <v>79.59999999999999</v>
      </c>
      <c r="E65" s="9" t="n">
        <v>-377.5</v>
      </c>
    </row>
    <row r="66" spans="1:5">
      <c r="A66" s="4" t="s">
        <v>34</v>
      </c>
      <c r="B66" s="6" t="n">
        <v>0</v>
      </c>
      <c r="C66" s="6" t="n">
        <v>0</v>
      </c>
      <c r="D66" s="6" t="n">
        <v>0</v>
      </c>
      <c r="E66" s="6" t="n">
        <v>0</v>
      </c>
    </row>
    <row r="67" spans="1:5">
      <c r="A67" s="4" t="s">
        <v>35</v>
      </c>
      <c r="B67" s="9" t="n">
        <v>-0.3</v>
      </c>
      <c r="C67" s="9" t="n">
        <v>-0.3</v>
      </c>
      <c r="D67" s="9" t="n">
        <v>-1.3</v>
      </c>
      <c r="E67" s="9" t="n">
        <v>-1.3</v>
      </c>
    </row>
    <row r="68" spans="1:5">
      <c r="A68" s="4" t="s">
        <v>36</v>
      </c>
      <c r="B68" s="9" t="n">
        <v>24.7</v>
      </c>
      <c r="C68" s="9" t="n">
        <v>-440.7</v>
      </c>
      <c r="D68" s="9" t="n">
        <v>78.3</v>
      </c>
      <c r="E68" s="9" t="n">
        <v>-378.8</v>
      </c>
    </row>
    <row r="69" spans="1:5">
      <c r="A69" s="4" t="s">
        <v>444</v>
      </c>
      <c r="B69" s="9" t="n">
        <v>-9.4</v>
      </c>
      <c r="C69" s="9" t="n">
        <v>-6.4</v>
      </c>
      <c r="D69" s="9" t="n">
        <v>-29.4</v>
      </c>
      <c r="E69" s="9" t="n">
        <v>-30.6</v>
      </c>
    </row>
    <row r="70" spans="1:5">
      <c r="A70" s="4" t="s">
        <v>445</v>
      </c>
      <c r="B70" s="9" t="n">
        <v>1.1</v>
      </c>
      <c r="C70" s="9" t="n">
        <v>6.1</v>
      </c>
      <c r="D70" s="9" t="n">
        <v>13.5</v>
      </c>
      <c r="E70" s="9" t="n">
        <v>22.2</v>
      </c>
    </row>
    <row r="71" spans="1:5">
      <c r="A71" s="4" t="s">
        <v>38</v>
      </c>
      <c r="B71" s="9" t="n">
        <v>16.4</v>
      </c>
      <c r="C71" s="6" t="n">
        <v>-441</v>
      </c>
      <c r="D71" s="9" t="n">
        <v>62.4</v>
      </c>
      <c r="E71" s="9" t="n">
        <v>-387.2</v>
      </c>
    </row>
    <row r="72" spans="1:5">
      <c r="A72" s="4" t="s">
        <v>446</v>
      </c>
      <c r="B72" s="6" t="n">
        <v>-1</v>
      </c>
      <c r="C72" s="9" t="n">
        <v>0.3</v>
      </c>
      <c r="D72" s="9" t="n">
        <v>3.5</v>
      </c>
      <c r="E72" s="6" t="n">
        <v>0</v>
      </c>
    </row>
    <row r="73" spans="1:5">
      <c r="A73" s="4" t="s">
        <v>49</v>
      </c>
      <c r="B73" s="9" t="n">
        <v>15.4</v>
      </c>
      <c r="C73" s="9" t="n">
        <v>-440.7</v>
      </c>
      <c r="D73" s="9" t="n">
        <v>65.90000000000001</v>
      </c>
      <c r="E73" s="9" t="n">
        <v>-387.2</v>
      </c>
    </row>
    <row r="74" spans="1:5">
      <c r="A74" s="4" t="s">
        <v>450</v>
      </c>
    </row>
    <row r="75" spans="1:5">
      <c r="A75" s="3" t="s">
        <v>443</v>
      </c>
    </row>
    <row r="76" spans="1:5">
      <c r="A76" s="4" t="s">
        <v>26</v>
      </c>
      <c r="B76" s="9" t="n">
        <v>105.2</v>
      </c>
      <c r="C76" s="9" t="n">
        <v>112.5</v>
      </c>
      <c r="D76" s="9" t="n">
        <v>318.8</v>
      </c>
      <c r="E76" s="9" t="n">
        <v>339.7</v>
      </c>
    </row>
    <row r="77" spans="1:5">
      <c r="A77" s="4" t="s">
        <v>27</v>
      </c>
      <c r="B77" s="9" t="n">
        <v>87.5</v>
      </c>
      <c r="C77" s="6" t="n">
        <v>94</v>
      </c>
      <c r="D77" s="9" t="n">
        <v>267.5</v>
      </c>
      <c r="E77" s="9" t="n">
        <v>288.5</v>
      </c>
    </row>
    <row r="78" spans="1:5">
      <c r="A78" s="4" t="s">
        <v>28</v>
      </c>
      <c r="B78" s="9" t="n">
        <v>17.7</v>
      </c>
      <c r="C78" s="9" t="n">
        <v>18.5</v>
      </c>
      <c r="D78" s="9" t="n">
        <v>51.3</v>
      </c>
      <c r="E78" s="9" t="n">
        <v>51.2</v>
      </c>
    </row>
    <row r="79" spans="1:5">
      <c r="A79" s="4" t="s">
        <v>29</v>
      </c>
      <c r="B79" s="6" t="n">
        <v>0</v>
      </c>
      <c r="C79" s="6" t="n">
        <v>0</v>
      </c>
      <c r="D79" s="6" t="n">
        <v>0</v>
      </c>
      <c r="E79" s="6" t="n">
        <v>0</v>
      </c>
    </row>
    <row r="80" spans="1:5">
      <c r="A80" s="4" t="s">
        <v>30</v>
      </c>
      <c r="B80" s="6" t="n">
        <v>14</v>
      </c>
      <c r="C80" s="9" t="n">
        <v>14.6</v>
      </c>
      <c r="D80" s="9" t="n">
        <v>43.2</v>
      </c>
      <c r="E80" s="9" t="n">
        <v>45.1</v>
      </c>
    </row>
    <row r="81" spans="1:5">
      <c r="A81" s="4" t="s">
        <v>31</v>
      </c>
      <c r="C81" s="6" t="n">
        <v>19</v>
      </c>
      <c r="E81" s="6" t="n">
        <v>19</v>
      </c>
    </row>
    <row r="82" spans="1:5">
      <c r="A82" s="4" t="s">
        <v>32</v>
      </c>
      <c r="B82" s="9" t="n">
        <v>-1.3</v>
      </c>
      <c r="C82" s="6" t="n">
        <v>-1</v>
      </c>
      <c r="D82" s="9" t="n">
        <v>-13.3</v>
      </c>
      <c r="E82" s="9" t="n">
        <v>-16.7</v>
      </c>
    </row>
    <row r="83" spans="1:5">
      <c r="A83" s="4" t="s">
        <v>33</v>
      </c>
      <c r="B83" s="6" t="n">
        <v>5</v>
      </c>
      <c r="C83" s="9" t="n">
        <v>-14.1</v>
      </c>
      <c r="D83" s="9" t="n">
        <v>21.4</v>
      </c>
      <c r="E83" s="9" t="n">
        <v>3.8</v>
      </c>
    </row>
    <row r="84" spans="1:5">
      <c r="A84" s="4" t="s">
        <v>34</v>
      </c>
      <c r="B84" s="9" t="n">
        <v>0.6</v>
      </c>
      <c r="C84" s="9" t="n">
        <v>0.5</v>
      </c>
      <c r="D84" s="9" t="n">
        <v>1.9</v>
      </c>
      <c r="E84" s="9" t="n">
        <v>2.3</v>
      </c>
    </row>
    <row r="85" spans="1:5">
      <c r="A85" s="4" t="s">
        <v>35</v>
      </c>
      <c r="B85" s="9" t="n">
        <v>-0.1</v>
      </c>
      <c r="C85" s="6" t="n">
        <v>0</v>
      </c>
      <c r="D85" s="9" t="n">
        <v>-0.1</v>
      </c>
      <c r="E85" s="9" t="n">
        <v>-0.3</v>
      </c>
    </row>
    <row r="86" spans="1:5">
      <c r="A86" s="4" t="s">
        <v>36</v>
      </c>
      <c r="B86" s="9" t="n">
        <v>5.5</v>
      </c>
      <c r="C86" s="9" t="n">
        <v>-13.6</v>
      </c>
      <c r="D86" s="9" t="n">
        <v>23.2</v>
      </c>
      <c r="E86" s="9" t="n">
        <v>5.8</v>
      </c>
    </row>
    <row r="87" spans="1:5">
      <c r="A87" s="4" t="s">
        <v>444</v>
      </c>
      <c r="B87" s="9" t="n">
        <v>-0.8</v>
      </c>
      <c r="C87" s="6" t="n">
        <v>1</v>
      </c>
      <c r="D87" s="9" t="n">
        <v>-8.6</v>
      </c>
      <c r="E87" s="9" t="n">
        <v>-4.5</v>
      </c>
    </row>
    <row r="88" spans="1:5">
      <c r="A88" s="4" t="s">
        <v>445</v>
      </c>
      <c r="B88" s="6" t="n">
        <v>0</v>
      </c>
      <c r="C88" s="6" t="n">
        <v>0</v>
      </c>
      <c r="D88" s="6" t="n">
        <v>0</v>
      </c>
      <c r="E88" s="6" t="n">
        <v>0</v>
      </c>
    </row>
    <row r="89" spans="1:5">
      <c r="A89" s="4" t="s">
        <v>38</v>
      </c>
      <c r="B89" s="9" t="n">
        <v>4.7</v>
      </c>
      <c r="C89" s="9" t="n">
        <v>-12.6</v>
      </c>
      <c r="D89" s="9" t="n">
        <v>14.6</v>
      </c>
      <c r="E89" s="9" t="n">
        <v>1.3</v>
      </c>
    </row>
    <row r="90" spans="1:5">
      <c r="A90" s="4" t="s">
        <v>446</v>
      </c>
      <c r="B90" s="9" t="n">
        <v>-0.5</v>
      </c>
      <c r="C90" s="9" t="n">
        <v>-13.9</v>
      </c>
      <c r="D90" s="9" t="n">
        <v>2.2</v>
      </c>
      <c r="E90" s="9" t="n">
        <v>-23.4</v>
      </c>
    </row>
    <row r="91" spans="1:5">
      <c r="A91" s="4" t="s">
        <v>49</v>
      </c>
      <c r="B91" s="7" t="n">
        <v>4.2</v>
      </c>
      <c r="C91" s="7" t="n">
        <v>-26.5</v>
      </c>
      <c r="D91" s="7" t="n">
        <v>16.8</v>
      </c>
      <c r="E91" s="7" t="n">
        <v>-2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1</v>
      </c>
      <c r="B1" s="2" t="s">
        <v>2</v>
      </c>
      <c r="C1" s="2" t="s">
        <v>51</v>
      </c>
      <c r="D1" s="2" t="s">
        <v>24</v>
      </c>
      <c r="E1" s="2" t="s">
        <v>306</v>
      </c>
    </row>
    <row r="2" spans="1:5">
      <c r="A2" s="3" t="s">
        <v>52</v>
      </c>
    </row>
    <row r="3" spans="1:5">
      <c r="A3" s="4" t="s">
        <v>53</v>
      </c>
      <c r="B3" s="7" t="n">
        <v>86.7</v>
      </c>
      <c r="C3" s="7" t="n">
        <v>129.5</v>
      </c>
      <c r="D3" s="7" t="n">
        <v>112.5</v>
      </c>
      <c r="E3" s="8" t="n">
        <v>149</v>
      </c>
    </row>
    <row r="4" spans="1:5">
      <c r="A4" s="4" t="s">
        <v>252</v>
      </c>
      <c r="B4" s="9" t="n">
        <v>189.1</v>
      </c>
      <c r="C4" s="9" t="n">
        <v>224.7</v>
      </c>
    </row>
    <row r="5" spans="1:5">
      <c r="A5" s="4" t="s">
        <v>55</v>
      </c>
      <c r="B5" s="9" t="n">
        <v>298.7</v>
      </c>
      <c r="C5" s="9" t="n">
        <v>303.2</v>
      </c>
    </row>
    <row r="6" spans="1:5">
      <c r="A6" s="4" t="s">
        <v>452</v>
      </c>
      <c r="B6" s="9" t="n">
        <v>31.1</v>
      </c>
      <c r="C6" s="9" t="n">
        <v>18.6</v>
      </c>
    </row>
    <row r="7" spans="1:5">
      <c r="A7" s="4" t="s">
        <v>57</v>
      </c>
      <c r="B7" s="9" t="n">
        <v>605.6</v>
      </c>
      <c r="C7" s="6" t="n">
        <v>676</v>
      </c>
    </row>
    <row r="8" spans="1:5">
      <c r="A8" s="4" t="s">
        <v>58</v>
      </c>
      <c r="B8" s="6" t="n">
        <v>265</v>
      </c>
      <c r="C8" s="9" t="n">
        <v>279.5</v>
      </c>
    </row>
    <row r="9" spans="1:5">
      <c r="A9" s="4" t="s">
        <v>453</v>
      </c>
      <c r="B9" s="6" t="n">
        <v>0</v>
      </c>
      <c r="C9" s="6" t="n">
        <v>0</v>
      </c>
    </row>
    <row r="10" spans="1:5">
      <c r="A10" s="4" t="s">
        <v>59</v>
      </c>
      <c r="B10" s="9" t="n">
        <v>1031.9</v>
      </c>
      <c r="C10" s="9" t="n">
        <v>945.2</v>
      </c>
    </row>
    <row r="11" spans="1:5">
      <c r="A11" s="4" t="s">
        <v>60</v>
      </c>
      <c r="B11" s="9" t="n">
        <v>176.7</v>
      </c>
      <c r="C11" s="9" t="n">
        <v>82.59999999999999</v>
      </c>
    </row>
    <row r="12" spans="1:5">
      <c r="A12" s="4" t="s">
        <v>62</v>
      </c>
      <c r="B12" s="9" t="n">
        <v>15.8</v>
      </c>
      <c r="C12" s="9" t="n">
        <v>16.9</v>
      </c>
    </row>
    <row r="13" spans="1:5">
      <c r="A13" s="4" t="s">
        <v>63</v>
      </c>
      <c r="B13" s="6" t="n">
        <v>2095</v>
      </c>
      <c r="C13" s="9" t="n">
        <v>2000.2</v>
      </c>
    </row>
    <row r="14" spans="1:5">
      <c r="A14" s="3" t="s">
        <v>64</v>
      </c>
    </row>
    <row r="15" spans="1:5">
      <c r="A15" s="4" t="s">
        <v>65</v>
      </c>
      <c r="B15" s="9" t="n">
        <v>166.5</v>
      </c>
      <c r="C15" s="9" t="n">
        <v>163.2</v>
      </c>
    </row>
    <row r="16" spans="1:5">
      <c r="A16" s="4" t="s">
        <v>66</v>
      </c>
      <c r="B16" s="9" t="n">
        <v>144.2</v>
      </c>
      <c r="C16" s="6" t="n">
        <v>152</v>
      </c>
    </row>
    <row r="17" spans="1:5">
      <c r="A17" s="4" t="s">
        <v>67</v>
      </c>
      <c r="B17" s="9" t="n">
        <v>310.7</v>
      </c>
      <c r="C17" s="9" t="n">
        <v>315.2</v>
      </c>
    </row>
    <row r="18" spans="1:5">
      <c r="A18" s="4" t="s">
        <v>68</v>
      </c>
      <c r="B18" s="9" t="n">
        <v>589.4</v>
      </c>
      <c r="C18" s="9" t="n">
        <v>578.1</v>
      </c>
    </row>
    <row r="19" spans="1:5">
      <c r="A19" s="4" t="s">
        <v>70</v>
      </c>
      <c r="B19" s="9" t="n">
        <v>93.40000000000001</v>
      </c>
      <c r="C19" s="9" t="n">
        <v>51.6</v>
      </c>
    </row>
    <row r="20" spans="1:5">
      <c r="A20" s="4" t="s">
        <v>71</v>
      </c>
      <c r="B20" s="9" t="n">
        <v>993.5</v>
      </c>
      <c r="C20" s="9" t="n">
        <v>944.9</v>
      </c>
    </row>
    <row r="21" spans="1:5">
      <c r="A21" s="4" t="s">
        <v>454</v>
      </c>
      <c r="B21" s="9" t="n">
        <v>1101.5</v>
      </c>
      <c r="C21" s="9" t="n">
        <v>1055.3</v>
      </c>
    </row>
    <row r="22" spans="1:5">
      <c r="A22" s="4" t="s">
        <v>82</v>
      </c>
      <c r="B22" s="6" t="n">
        <v>2095</v>
      </c>
      <c r="C22" s="9" t="n">
        <v>2000.2</v>
      </c>
    </row>
    <row r="23" spans="1:5">
      <c r="A23" s="4" t="s">
        <v>447</v>
      </c>
    </row>
    <row r="24" spans="1:5">
      <c r="A24" s="3" t="s">
        <v>52</v>
      </c>
    </row>
    <row r="25" spans="1:5">
      <c r="A25" s="4" t="s">
        <v>53</v>
      </c>
      <c r="B25" s="6" t="n">
        <v>0</v>
      </c>
      <c r="C25" s="9" t="n">
        <v>-2.5</v>
      </c>
      <c r="D25" s="6" t="n">
        <v>0</v>
      </c>
      <c r="E25" s="6" t="n">
        <v>0</v>
      </c>
    </row>
    <row r="26" spans="1:5">
      <c r="A26" s="4" t="s">
        <v>252</v>
      </c>
      <c r="B26" s="9" t="n">
        <v>-566.5</v>
      </c>
      <c r="C26" s="9" t="n">
        <v>-440.8</v>
      </c>
    </row>
    <row r="27" spans="1:5">
      <c r="A27" s="4" t="s">
        <v>55</v>
      </c>
      <c r="B27" s="6" t="n">
        <v>0</v>
      </c>
      <c r="C27" s="6" t="n">
        <v>0</v>
      </c>
    </row>
    <row r="28" spans="1:5">
      <c r="A28" s="4" t="s">
        <v>452</v>
      </c>
      <c r="B28" s="9" t="n">
        <v>-0.7</v>
      </c>
      <c r="C28" s="9" t="n">
        <v>-0.2</v>
      </c>
    </row>
    <row r="29" spans="1:5">
      <c r="A29" s="4" t="s">
        <v>57</v>
      </c>
      <c r="B29" s="9" t="n">
        <v>-567.2</v>
      </c>
      <c r="C29" s="9" t="n">
        <v>-443.5</v>
      </c>
    </row>
    <row r="30" spans="1:5">
      <c r="A30" s="4" t="s">
        <v>58</v>
      </c>
      <c r="B30" s="6" t="n">
        <v>0</v>
      </c>
      <c r="C30" s="6" t="n">
        <v>0</v>
      </c>
    </row>
    <row r="31" spans="1:5">
      <c r="A31" s="4" t="s">
        <v>453</v>
      </c>
      <c r="B31" s="9" t="n">
        <v>-2346.8</v>
      </c>
      <c r="C31" s="9" t="n">
        <v>-2028.5</v>
      </c>
    </row>
    <row r="32" spans="1:5">
      <c r="A32" s="4" t="s">
        <v>59</v>
      </c>
      <c r="B32" s="6" t="n">
        <v>0</v>
      </c>
      <c r="C32" s="6" t="n">
        <v>0</v>
      </c>
    </row>
    <row r="33" spans="1:5">
      <c r="A33" s="4" t="s">
        <v>60</v>
      </c>
      <c r="B33" s="6" t="n">
        <v>0</v>
      </c>
      <c r="C33" s="6" t="n">
        <v>0</v>
      </c>
    </row>
    <row r="34" spans="1:5">
      <c r="A34" s="4" t="s">
        <v>62</v>
      </c>
      <c r="B34" s="6" t="n">
        <v>0</v>
      </c>
      <c r="C34" s="6" t="n">
        <v>0</v>
      </c>
    </row>
    <row r="35" spans="1:5">
      <c r="A35" s="4" t="s">
        <v>63</v>
      </c>
      <c r="B35" s="6" t="n">
        <v>-2914</v>
      </c>
      <c r="C35" s="6" t="n">
        <v>-2472</v>
      </c>
    </row>
    <row r="36" spans="1:5">
      <c r="A36" s="3" t="s">
        <v>64</v>
      </c>
    </row>
    <row r="37" spans="1:5">
      <c r="A37" s="4" t="s">
        <v>65</v>
      </c>
      <c r="B37" s="9" t="n">
        <v>-561.9</v>
      </c>
      <c r="C37" s="9" t="n">
        <v>-440.3</v>
      </c>
    </row>
    <row r="38" spans="1:5">
      <c r="A38" s="4" t="s">
        <v>66</v>
      </c>
      <c r="B38" s="9" t="n">
        <v>-5.3</v>
      </c>
      <c r="C38" s="9" t="n">
        <v>-3.4</v>
      </c>
    </row>
    <row r="39" spans="1:5">
      <c r="A39" s="4" t="s">
        <v>67</v>
      </c>
      <c r="B39" s="9" t="n">
        <v>-567.2</v>
      </c>
      <c r="C39" s="9" t="n">
        <v>-443.7</v>
      </c>
    </row>
    <row r="40" spans="1:5">
      <c r="A40" s="4" t="s">
        <v>68</v>
      </c>
      <c r="B40" s="6" t="n">
        <v>0</v>
      </c>
      <c r="C40" s="6" t="n">
        <v>0</v>
      </c>
    </row>
    <row r="41" spans="1:5">
      <c r="A41" s="4" t="s">
        <v>70</v>
      </c>
      <c r="B41" s="6" t="n">
        <v>0</v>
      </c>
      <c r="C41" s="6" t="n">
        <v>0</v>
      </c>
    </row>
    <row r="42" spans="1:5">
      <c r="A42" s="4" t="s">
        <v>71</v>
      </c>
      <c r="B42" s="9" t="n">
        <v>-567.2</v>
      </c>
      <c r="C42" s="9" t="n">
        <v>-443.7</v>
      </c>
    </row>
    <row r="43" spans="1:5">
      <c r="A43" s="4" t="s">
        <v>454</v>
      </c>
      <c r="B43" s="9" t="n">
        <v>-2346.8</v>
      </c>
      <c r="C43" s="9" t="n">
        <v>-2028.3</v>
      </c>
    </row>
    <row r="44" spans="1:5">
      <c r="A44" s="4" t="s">
        <v>82</v>
      </c>
      <c r="B44" s="6" t="n">
        <v>-2914</v>
      </c>
      <c r="C44" s="6" t="n">
        <v>-2472</v>
      </c>
    </row>
    <row r="45" spans="1:5">
      <c r="A45" s="4" t="s">
        <v>448</v>
      </c>
    </row>
    <row r="46" spans="1:5">
      <c r="A46" s="3" t="s">
        <v>52</v>
      </c>
    </row>
    <row r="47" spans="1:5">
      <c r="A47" s="4" t="s">
        <v>53</v>
      </c>
      <c r="B47" s="9" t="n">
        <v>18.9</v>
      </c>
      <c r="C47" s="9" t="n">
        <v>92.3</v>
      </c>
      <c r="D47" s="9" t="n">
        <v>79.8</v>
      </c>
      <c r="E47" s="9" t="n">
        <v>101.2</v>
      </c>
    </row>
    <row r="48" spans="1:5">
      <c r="A48" s="4" t="s">
        <v>252</v>
      </c>
      <c r="B48" s="9" t="n">
        <v>3.1</v>
      </c>
      <c r="C48" s="6" t="n">
        <v>3</v>
      </c>
    </row>
    <row r="49" spans="1:5">
      <c r="A49" s="4" t="s">
        <v>55</v>
      </c>
      <c r="B49" s="6" t="n">
        <v>0</v>
      </c>
      <c r="C49" s="6" t="n">
        <v>0</v>
      </c>
    </row>
    <row r="50" spans="1:5">
      <c r="A50" s="4" t="s">
        <v>452</v>
      </c>
      <c r="B50" s="9" t="n">
        <v>5.5</v>
      </c>
      <c r="C50" s="6" t="n">
        <v>5</v>
      </c>
    </row>
    <row r="51" spans="1:5">
      <c r="A51" s="4" t="s">
        <v>57</v>
      </c>
      <c r="B51" s="9" t="n">
        <v>27.5</v>
      </c>
      <c r="C51" s="9" t="n">
        <v>100.3</v>
      </c>
    </row>
    <row r="52" spans="1:5">
      <c r="A52" s="4" t="s">
        <v>58</v>
      </c>
      <c r="B52" s="6" t="n">
        <v>0</v>
      </c>
      <c r="C52" s="6" t="n">
        <v>0</v>
      </c>
    </row>
    <row r="53" spans="1:5">
      <c r="A53" s="4" t="s">
        <v>453</v>
      </c>
      <c r="B53" s="9" t="n">
        <v>2058.2</v>
      </c>
      <c r="C53" s="9" t="n">
        <v>1750.8</v>
      </c>
    </row>
    <row r="54" spans="1:5">
      <c r="A54" s="4" t="s">
        <v>59</v>
      </c>
      <c r="B54" s="6" t="n">
        <v>0</v>
      </c>
      <c r="C54" s="6" t="n">
        <v>0</v>
      </c>
    </row>
    <row r="55" spans="1:5">
      <c r="A55" s="4" t="s">
        <v>60</v>
      </c>
      <c r="B55" s="6" t="n">
        <v>0</v>
      </c>
      <c r="C55" s="6" t="n">
        <v>0</v>
      </c>
    </row>
    <row r="56" spans="1:5">
      <c r="A56" s="4" t="s">
        <v>62</v>
      </c>
      <c r="B56" s="9" t="n">
        <v>1.1</v>
      </c>
      <c r="C56" s="9" t="n">
        <v>1.4</v>
      </c>
    </row>
    <row r="57" spans="1:5">
      <c r="A57" s="4" t="s">
        <v>63</v>
      </c>
      <c r="B57" s="9" t="n">
        <v>2086.8</v>
      </c>
      <c r="C57" s="9" t="n">
        <v>1852.5</v>
      </c>
    </row>
    <row r="58" spans="1:5">
      <c r="A58" s="3" t="s">
        <v>64</v>
      </c>
    </row>
    <row r="59" spans="1:5">
      <c r="A59" s="4" t="s">
        <v>65</v>
      </c>
      <c r="B59" s="9" t="n">
        <v>389.5</v>
      </c>
      <c r="C59" s="9" t="n">
        <v>251.4</v>
      </c>
    </row>
    <row r="60" spans="1:5">
      <c r="A60" s="4" t="s">
        <v>66</v>
      </c>
      <c r="B60" s="9" t="n">
        <v>4.5</v>
      </c>
      <c r="C60" s="9" t="n">
        <v>6.6</v>
      </c>
    </row>
    <row r="61" spans="1:5">
      <c r="A61" s="4" t="s">
        <v>67</v>
      </c>
      <c r="B61" s="6" t="n">
        <v>394</v>
      </c>
      <c r="C61" s="6" t="n">
        <v>258</v>
      </c>
    </row>
    <row r="62" spans="1:5">
      <c r="A62" s="4" t="s">
        <v>68</v>
      </c>
      <c r="B62" s="9" t="n">
        <v>589.4</v>
      </c>
      <c r="C62" s="9" t="n">
        <v>578.1</v>
      </c>
    </row>
    <row r="63" spans="1:5">
      <c r="A63" s="4" t="s">
        <v>70</v>
      </c>
      <c r="B63" s="9" t="n">
        <v>1.9</v>
      </c>
      <c r="C63" s="9" t="n">
        <v>1.8</v>
      </c>
    </row>
    <row r="64" spans="1:5">
      <c r="A64" s="4" t="s">
        <v>71</v>
      </c>
      <c r="B64" s="9" t="n">
        <v>985.3</v>
      </c>
      <c r="C64" s="9" t="n">
        <v>837.9</v>
      </c>
    </row>
    <row r="65" spans="1:5">
      <c r="A65" s="4" t="s">
        <v>454</v>
      </c>
      <c r="B65" s="9" t="n">
        <v>1101.5</v>
      </c>
      <c r="C65" s="9" t="n">
        <v>1014.6</v>
      </c>
    </row>
    <row r="66" spans="1:5">
      <c r="A66" s="4" t="s">
        <v>82</v>
      </c>
      <c r="B66" s="9" t="n">
        <v>2086.8</v>
      </c>
      <c r="C66" s="9" t="n">
        <v>1852.5</v>
      </c>
    </row>
    <row r="67" spans="1:5">
      <c r="A67" s="4" t="s">
        <v>449</v>
      </c>
    </row>
    <row r="68" spans="1:5">
      <c r="A68" s="3" t="s">
        <v>52</v>
      </c>
    </row>
    <row r="69" spans="1:5">
      <c r="A69" s="4" t="s">
        <v>53</v>
      </c>
      <c r="B69" s="9" t="n">
        <v>9.6</v>
      </c>
      <c r="C69" s="6" t="n">
        <v>0</v>
      </c>
      <c r="D69" s="6" t="n">
        <v>1</v>
      </c>
      <c r="E69" s="9" t="n">
        <v>3.9</v>
      </c>
    </row>
    <row r="70" spans="1:5">
      <c r="A70" s="4" t="s">
        <v>252</v>
      </c>
      <c r="B70" s="9" t="n">
        <v>531.5</v>
      </c>
      <c r="C70" s="9" t="n">
        <v>440.8</v>
      </c>
    </row>
    <row r="71" spans="1:5">
      <c r="A71" s="4" t="s">
        <v>55</v>
      </c>
      <c r="B71" s="9" t="n">
        <v>255.8</v>
      </c>
      <c r="C71" s="9" t="n">
        <v>258.4</v>
      </c>
    </row>
    <row r="72" spans="1:5">
      <c r="A72" s="4" t="s">
        <v>452</v>
      </c>
      <c r="B72" s="9" t="n">
        <v>19.3</v>
      </c>
      <c r="C72" s="9" t="n">
        <v>10.8</v>
      </c>
    </row>
    <row r="73" spans="1:5">
      <c r="A73" s="4" t="s">
        <v>57</v>
      </c>
      <c r="B73" s="9" t="n">
        <v>816.2</v>
      </c>
      <c r="C73" s="6" t="n">
        <v>710</v>
      </c>
    </row>
    <row r="74" spans="1:5">
      <c r="A74" s="4" t="s">
        <v>58</v>
      </c>
      <c r="B74" s="9" t="n">
        <v>219.9</v>
      </c>
      <c r="C74" s="9" t="n">
        <v>228.7</v>
      </c>
    </row>
    <row r="75" spans="1:5">
      <c r="A75" s="4" t="s">
        <v>453</v>
      </c>
      <c r="B75" s="9" t="n">
        <v>288.6</v>
      </c>
      <c r="C75" s="9" t="n">
        <v>277.7</v>
      </c>
    </row>
    <row r="76" spans="1:5">
      <c r="A76" s="4" t="s">
        <v>59</v>
      </c>
      <c r="B76" s="6" t="n">
        <v>1004</v>
      </c>
      <c r="C76" s="9" t="n">
        <v>918.6</v>
      </c>
    </row>
    <row r="77" spans="1:5">
      <c r="A77" s="4" t="s">
        <v>60</v>
      </c>
      <c r="B77" s="9" t="n">
        <v>176.7</v>
      </c>
      <c r="C77" s="9" t="n">
        <v>82.59999999999999</v>
      </c>
    </row>
    <row r="78" spans="1:5">
      <c r="A78" s="4" t="s">
        <v>62</v>
      </c>
      <c r="B78" s="9" t="n">
        <v>2.5</v>
      </c>
      <c r="C78" s="9" t="n">
        <v>0.3</v>
      </c>
    </row>
    <row r="79" spans="1:5">
      <c r="A79" s="4" t="s">
        <v>63</v>
      </c>
      <c r="B79" s="9" t="n">
        <v>2507.9</v>
      </c>
      <c r="C79" s="9" t="n">
        <v>2217.9</v>
      </c>
    </row>
    <row r="80" spans="1:5">
      <c r="A80" s="3" t="s">
        <v>64</v>
      </c>
    </row>
    <row r="81" spans="1:5">
      <c r="A81" s="4" t="s">
        <v>65</v>
      </c>
      <c r="B81" s="9" t="n">
        <v>298.4</v>
      </c>
      <c r="C81" s="9" t="n">
        <v>309.4</v>
      </c>
    </row>
    <row r="82" spans="1:5">
      <c r="A82" s="4" t="s">
        <v>66</v>
      </c>
      <c r="B82" s="9" t="n">
        <v>112.2</v>
      </c>
      <c r="C82" s="9" t="n">
        <v>115.4</v>
      </c>
    </row>
    <row r="83" spans="1:5">
      <c r="A83" s="4" t="s">
        <v>67</v>
      </c>
      <c r="B83" s="9" t="n">
        <v>410.6</v>
      </c>
      <c r="C83" s="9" t="n">
        <v>424.8</v>
      </c>
    </row>
    <row r="84" spans="1:5">
      <c r="A84" s="4" t="s">
        <v>68</v>
      </c>
      <c r="B84" s="6" t="n">
        <v>0</v>
      </c>
      <c r="C84" s="6" t="n">
        <v>0</v>
      </c>
    </row>
    <row r="85" spans="1:5">
      <c r="A85" s="4" t="s">
        <v>70</v>
      </c>
      <c r="B85" s="9" t="n">
        <v>83.7</v>
      </c>
      <c r="C85" s="9" t="n">
        <v>41.6</v>
      </c>
    </row>
    <row r="86" spans="1:5">
      <c r="A86" s="4" t="s">
        <v>71</v>
      </c>
      <c r="B86" s="9" t="n">
        <v>494.3</v>
      </c>
      <c r="C86" s="9" t="n">
        <v>466.4</v>
      </c>
    </row>
    <row r="87" spans="1:5">
      <c r="A87" s="4" t="s">
        <v>454</v>
      </c>
      <c r="B87" s="9" t="n">
        <v>2013.6</v>
      </c>
      <c r="C87" s="9" t="n">
        <v>1751.5</v>
      </c>
    </row>
    <row r="88" spans="1:5">
      <c r="A88" s="4" t="s">
        <v>82</v>
      </c>
      <c r="B88" s="9" t="n">
        <v>2507.9</v>
      </c>
      <c r="C88" s="9" t="n">
        <v>2217.9</v>
      </c>
    </row>
    <row r="89" spans="1:5">
      <c r="A89" s="4" t="s">
        <v>450</v>
      </c>
    </row>
    <row r="90" spans="1:5">
      <c r="A90" s="3" t="s">
        <v>52</v>
      </c>
    </row>
    <row r="91" spans="1:5">
      <c r="A91" s="4" t="s">
        <v>53</v>
      </c>
      <c r="B91" s="9" t="n">
        <v>58.2</v>
      </c>
      <c r="C91" s="9" t="n">
        <v>39.7</v>
      </c>
      <c r="D91" s="7" t="n">
        <v>31.7</v>
      </c>
      <c r="E91" s="7" t="n">
        <v>43.9</v>
      </c>
    </row>
    <row r="92" spans="1:5">
      <c r="A92" s="4" t="s">
        <v>252</v>
      </c>
      <c r="B92" s="6" t="n">
        <v>221</v>
      </c>
      <c r="C92" s="9" t="n">
        <v>221.7</v>
      </c>
    </row>
    <row r="93" spans="1:5">
      <c r="A93" s="4" t="s">
        <v>55</v>
      </c>
      <c r="B93" s="9" t="n">
        <v>42.9</v>
      </c>
      <c r="C93" s="9" t="n">
        <v>44.8</v>
      </c>
    </row>
    <row r="94" spans="1:5">
      <c r="A94" s="4" t="s">
        <v>452</v>
      </c>
      <c r="B94" s="6" t="n">
        <v>7</v>
      </c>
      <c r="C94" s="6" t="n">
        <v>3</v>
      </c>
    </row>
    <row r="95" spans="1:5">
      <c r="A95" s="4" t="s">
        <v>57</v>
      </c>
      <c r="B95" s="9" t="n">
        <v>329.1</v>
      </c>
      <c r="C95" s="9" t="n">
        <v>309.2</v>
      </c>
    </row>
    <row r="96" spans="1:5">
      <c r="A96" s="4" t="s">
        <v>58</v>
      </c>
      <c r="B96" s="9" t="n">
        <v>45.1</v>
      </c>
      <c r="C96" s="9" t="n">
        <v>50.8</v>
      </c>
    </row>
    <row r="97" spans="1:5">
      <c r="A97" s="4" t="s">
        <v>453</v>
      </c>
      <c r="B97" s="6" t="n">
        <v>0</v>
      </c>
      <c r="C97" s="6" t="n">
        <v>0</v>
      </c>
    </row>
    <row r="98" spans="1:5">
      <c r="A98" s="4" t="s">
        <v>59</v>
      </c>
      <c r="B98" s="9" t="n">
        <v>27.9</v>
      </c>
      <c r="C98" s="9" t="n">
        <v>26.6</v>
      </c>
    </row>
    <row r="99" spans="1:5">
      <c r="A99" s="4" t="s">
        <v>60</v>
      </c>
      <c r="B99" s="6" t="n">
        <v>0</v>
      </c>
      <c r="C99" s="6" t="n">
        <v>0</v>
      </c>
    </row>
    <row r="100" spans="1:5">
      <c r="A100" s="4" t="s">
        <v>62</v>
      </c>
      <c r="B100" s="9" t="n">
        <v>12.2</v>
      </c>
      <c r="C100" s="9" t="n">
        <v>15.2</v>
      </c>
    </row>
    <row r="101" spans="1:5">
      <c r="A101" s="4" t="s">
        <v>63</v>
      </c>
      <c r="B101" s="9" t="n">
        <v>414.3</v>
      </c>
      <c r="C101" s="9" t="n">
        <v>401.8</v>
      </c>
    </row>
    <row r="102" spans="1:5">
      <c r="A102" s="3" t="s">
        <v>64</v>
      </c>
    </row>
    <row r="103" spans="1:5">
      <c r="A103" s="4" t="s">
        <v>65</v>
      </c>
      <c r="B103" s="9" t="n">
        <v>40.5</v>
      </c>
      <c r="C103" s="9" t="n">
        <v>42.7</v>
      </c>
    </row>
    <row r="104" spans="1:5">
      <c r="A104" s="4" t="s">
        <v>66</v>
      </c>
      <c r="B104" s="9" t="n">
        <v>32.8</v>
      </c>
      <c r="C104" s="9" t="n">
        <v>33.4</v>
      </c>
    </row>
    <row r="105" spans="1:5">
      <c r="A105" s="4" t="s">
        <v>67</v>
      </c>
      <c r="B105" s="9" t="n">
        <v>73.3</v>
      </c>
      <c r="C105" s="9" t="n">
        <v>76.09999999999999</v>
      </c>
    </row>
    <row r="106" spans="1:5">
      <c r="A106" s="4" t="s">
        <v>68</v>
      </c>
      <c r="B106" s="6" t="n">
        <v>0</v>
      </c>
      <c r="C106" s="6" t="n">
        <v>0</v>
      </c>
    </row>
    <row r="107" spans="1:5">
      <c r="A107" s="4" t="s">
        <v>70</v>
      </c>
      <c r="B107" s="9" t="n">
        <v>7.8</v>
      </c>
      <c r="C107" s="9" t="n">
        <v>8.199999999999999</v>
      </c>
    </row>
    <row r="108" spans="1:5">
      <c r="A108" s="4" t="s">
        <v>71</v>
      </c>
      <c r="B108" s="9" t="n">
        <v>81.09999999999999</v>
      </c>
      <c r="C108" s="9" t="n">
        <v>84.3</v>
      </c>
    </row>
    <row r="109" spans="1:5">
      <c r="A109" s="4" t="s">
        <v>454</v>
      </c>
      <c r="B109" s="9" t="n">
        <v>333.2</v>
      </c>
      <c r="C109" s="9" t="n">
        <v>317.5</v>
      </c>
    </row>
    <row r="110" spans="1:5">
      <c r="A110" s="4" t="s">
        <v>82</v>
      </c>
      <c r="B110" s="7" t="n">
        <v>414.3</v>
      </c>
      <c r="C110" s="7" t="n">
        <v>40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455</v>
      </c>
      <c r="B1" s="2" t="s">
        <v>216</v>
      </c>
      <c r="C1" s="2" t="s">
        <v>2</v>
      </c>
      <c r="D1" s="2" t="s">
        <v>24</v>
      </c>
    </row>
    <row r="2" spans="1:4">
      <c r="A2" s="3" t="s">
        <v>92</v>
      </c>
    </row>
    <row r="3" spans="1:4">
      <c r="A3" s="4" t="s">
        <v>456</v>
      </c>
      <c r="C3" s="7" t="n">
        <v>143.9</v>
      </c>
      <c r="D3" s="7" t="n">
        <v>74.59999999999999</v>
      </c>
    </row>
    <row r="4" spans="1:4">
      <c r="A4" s="3" t="s">
        <v>103</v>
      </c>
    </row>
    <row r="5" spans="1:4">
      <c r="A5" s="4" t="s">
        <v>104</v>
      </c>
      <c r="C5" s="9" t="n">
        <v>-21.7</v>
      </c>
      <c r="D5" s="9" t="n">
        <v>-64.40000000000001</v>
      </c>
    </row>
    <row r="6" spans="1:4">
      <c r="A6" s="4" t="s">
        <v>105</v>
      </c>
      <c r="C6" s="6" t="n">
        <v>-175</v>
      </c>
      <c r="D6" s="6" t="n">
        <v>0</v>
      </c>
    </row>
    <row r="7" spans="1:4">
      <c r="A7" s="4" t="s">
        <v>106</v>
      </c>
      <c r="C7" s="6" t="n">
        <v>0</v>
      </c>
      <c r="D7" s="9" t="n">
        <v>7.8</v>
      </c>
    </row>
    <row r="8" spans="1:4">
      <c r="A8" s="4" t="s">
        <v>457</v>
      </c>
      <c r="C8" s="6" t="n">
        <v>0</v>
      </c>
    </row>
    <row r="9" spans="1:4">
      <c r="A9" s="4" t="s">
        <v>107</v>
      </c>
      <c r="C9" s="9" t="n">
        <v>-196.7</v>
      </c>
      <c r="D9" s="9" t="n">
        <v>-56.6</v>
      </c>
    </row>
    <row r="10" spans="1:4">
      <c r="A10" s="3" t="s">
        <v>108</v>
      </c>
    </row>
    <row r="11" spans="1:4">
      <c r="A11" s="4" t="s">
        <v>457</v>
      </c>
      <c r="C11" s="6" t="n">
        <v>0</v>
      </c>
      <c r="D11" s="6" t="n">
        <v>0</v>
      </c>
    </row>
    <row r="12" spans="1:4">
      <c r="A12" s="4" t="s">
        <v>109</v>
      </c>
      <c r="B12" s="8" t="n">
        <v>72</v>
      </c>
      <c r="C12" s="6" t="n">
        <v>72</v>
      </c>
      <c r="D12" s="6" t="n">
        <v>0</v>
      </c>
    </row>
    <row r="13" spans="1:4">
      <c r="A13" s="4" t="s">
        <v>110</v>
      </c>
      <c r="C13" s="6" t="n">
        <v>-62</v>
      </c>
      <c r="D13" s="6" t="n">
        <v>0</v>
      </c>
    </row>
    <row r="14" spans="1:4">
      <c r="A14" s="4" t="s">
        <v>111</v>
      </c>
      <c r="C14" s="6" t="n">
        <v>0</v>
      </c>
      <c r="D14" s="6" t="n">
        <v>-51</v>
      </c>
    </row>
    <row r="15" spans="1:4">
      <c r="A15" s="4" t="s">
        <v>112</v>
      </c>
      <c r="C15" s="9" t="n">
        <v>-0.9</v>
      </c>
      <c r="D15" s="6" t="n">
        <v>-1</v>
      </c>
    </row>
    <row r="16" spans="1:4">
      <c r="A16" s="4" t="s">
        <v>113</v>
      </c>
      <c r="C16" s="9" t="n">
        <v>0.2</v>
      </c>
      <c r="D16" s="9" t="n">
        <v>1.2</v>
      </c>
    </row>
    <row r="17" spans="1:4">
      <c r="A17" s="4" t="s">
        <v>114</v>
      </c>
      <c r="C17" s="9" t="n">
        <v>9.300000000000001</v>
      </c>
      <c r="D17" s="9" t="n">
        <v>-50.8</v>
      </c>
    </row>
    <row r="18" spans="1:4">
      <c r="A18" s="4" t="s">
        <v>458</v>
      </c>
      <c r="C18" s="9" t="n">
        <v>0.7</v>
      </c>
      <c r="D18" s="9" t="n">
        <v>-3.7</v>
      </c>
    </row>
    <row r="19" spans="1:4">
      <c r="A19" s="4" t="s">
        <v>116</v>
      </c>
      <c r="C19" s="9" t="n">
        <v>-42.8</v>
      </c>
      <c r="D19" s="9" t="n">
        <v>-36.5</v>
      </c>
    </row>
    <row r="20" spans="1:4">
      <c r="A20" s="4" t="s">
        <v>117</v>
      </c>
      <c r="C20" s="9" t="n">
        <v>129.5</v>
      </c>
      <c r="D20" s="6" t="n">
        <v>149</v>
      </c>
    </row>
    <row r="21" spans="1:4">
      <c r="A21" s="4" t="s">
        <v>118</v>
      </c>
      <c r="C21" s="9" t="n">
        <v>86.7</v>
      </c>
      <c r="D21" s="9" t="n">
        <v>112.5</v>
      </c>
    </row>
    <row r="22" spans="1:4">
      <c r="A22" s="4" t="s">
        <v>447</v>
      </c>
    </row>
    <row r="23" spans="1:4">
      <c r="A23" s="3" t="s">
        <v>92</v>
      </c>
    </row>
    <row r="24" spans="1:4">
      <c r="A24" s="4" t="s">
        <v>456</v>
      </c>
      <c r="C24" s="6" t="n">
        <v>0</v>
      </c>
      <c r="D24" s="6" t="n">
        <v>0</v>
      </c>
    </row>
    <row r="25" spans="1:4">
      <c r="A25" s="3" t="s">
        <v>103</v>
      </c>
    </row>
    <row r="26" spans="1:4">
      <c r="A26" s="4" t="s">
        <v>104</v>
      </c>
      <c r="C26" s="6" t="n">
        <v>0</v>
      </c>
      <c r="D26" s="6" t="n">
        <v>0</v>
      </c>
    </row>
    <row r="27" spans="1:4">
      <c r="A27" s="4" t="s">
        <v>105</v>
      </c>
      <c r="C27" s="6" t="n">
        <v>0</v>
      </c>
    </row>
    <row r="28" spans="1:4">
      <c r="A28" s="4" t="s">
        <v>106</v>
      </c>
      <c r="D28" s="6" t="n">
        <v>0</v>
      </c>
    </row>
    <row r="29" spans="1:4">
      <c r="A29" s="4" t="s">
        <v>457</v>
      </c>
      <c r="C29" s="6" t="n">
        <v>99</v>
      </c>
    </row>
    <row r="30" spans="1:4">
      <c r="A30" s="4" t="s">
        <v>107</v>
      </c>
      <c r="C30" s="6" t="n">
        <v>99</v>
      </c>
      <c r="D30" s="6" t="n">
        <v>0</v>
      </c>
    </row>
    <row r="31" spans="1:4">
      <c r="A31" s="3" t="s">
        <v>108</v>
      </c>
    </row>
    <row r="32" spans="1:4">
      <c r="A32" s="4" t="s">
        <v>457</v>
      </c>
      <c r="C32" s="9" t="n">
        <v>-96.5</v>
      </c>
      <c r="D32" s="6" t="n">
        <v>0</v>
      </c>
    </row>
    <row r="33" spans="1:4">
      <c r="A33" s="4" t="s">
        <v>109</v>
      </c>
      <c r="C33" s="6" t="n">
        <v>0</v>
      </c>
    </row>
    <row r="34" spans="1:4">
      <c r="A34" s="4" t="s">
        <v>110</v>
      </c>
      <c r="C34" s="6" t="n">
        <v>0</v>
      </c>
    </row>
    <row r="35" spans="1:4">
      <c r="A35" s="4" t="s">
        <v>111</v>
      </c>
      <c r="D35" s="6" t="n">
        <v>0</v>
      </c>
    </row>
    <row r="36" spans="1:4">
      <c r="A36" s="4" t="s">
        <v>112</v>
      </c>
      <c r="C36" s="6" t="n">
        <v>0</v>
      </c>
      <c r="D36" s="6" t="n">
        <v>0</v>
      </c>
    </row>
    <row r="37" spans="1:4">
      <c r="A37" s="4" t="s">
        <v>113</v>
      </c>
      <c r="C37" s="6" t="n">
        <v>0</v>
      </c>
      <c r="D37" s="6" t="n">
        <v>0</v>
      </c>
    </row>
    <row r="38" spans="1:4">
      <c r="A38" s="4" t="s">
        <v>114</v>
      </c>
      <c r="C38" s="9" t="n">
        <v>-96.5</v>
      </c>
      <c r="D38" s="6" t="n">
        <v>0</v>
      </c>
    </row>
    <row r="39" spans="1:4">
      <c r="A39" s="4" t="s">
        <v>458</v>
      </c>
      <c r="C39" s="6" t="n">
        <v>0</v>
      </c>
      <c r="D39" s="6" t="n">
        <v>0</v>
      </c>
    </row>
    <row r="40" spans="1:4">
      <c r="A40" s="4" t="s">
        <v>116</v>
      </c>
      <c r="C40" s="9" t="n">
        <v>2.5</v>
      </c>
      <c r="D40" s="6" t="n">
        <v>0</v>
      </c>
    </row>
    <row r="41" spans="1:4">
      <c r="A41" s="4" t="s">
        <v>117</v>
      </c>
      <c r="C41" s="9" t="n">
        <v>-2.5</v>
      </c>
      <c r="D41" s="6" t="n">
        <v>0</v>
      </c>
    </row>
    <row r="42" spans="1:4">
      <c r="A42" s="4" t="s">
        <v>118</v>
      </c>
      <c r="C42" s="6" t="n">
        <v>0</v>
      </c>
      <c r="D42" s="6" t="n">
        <v>0</v>
      </c>
    </row>
    <row r="43" spans="1:4">
      <c r="A43" s="4" t="s">
        <v>448</v>
      </c>
    </row>
    <row r="44" spans="1:4">
      <c r="A44" s="3" t="s">
        <v>92</v>
      </c>
    </row>
    <row r="45" spans="1:4">
      <c r="A45" s="4" t="s">
        <v>456</v>
      </c>
      <c r="C45" s="9" t="n">
        <v>-6.1</v>
      </c>
      <c r="D45" s="9" t="n">
        <v>-27.9</v>
      </c>
    </row>
    <row r="46" spans="1:4">
      <c r="A46" s="3" t="s">
        <v>103</v>
      </c>
    </row>
    <row r="47" spans="1:4">
      <c r="A47" s="4" t="s">
        <v>104</v>
      </c>
      <c r="C47" s="6" t="n">
        <v>0</v>
      </c>
      <c r="D47" s="6" t="n">
        <v>0</v>
      </c>
    </row>
    <row r="48" spans="1:4">
      <c r="A48" s="4" t="s">
        <v>105</v>
      </c>
      <c r="C48" s="6" t="n">
        <v>-175</v>
      </c>
    </row>
    <row r="49" spans="1:4">
      <c r="A49" s="4" t="s">
        <v>106</v>
      </c>
      <c r="D49" s="6" t="n">
        <v>0</v>
      </c>
    </row>
    <row r="50" spans="1:4">
      <c r="A50" s="4" t="s">
        <v>457</v>
      </c>
      <c r="C50" s="9" t="n">
        <v>0.5</v>
      </c>
    </row>
    <row r="51" spans="1:4">
      <c r="A51" s="4" t="s">
        <v>107</v>
      </c>
      <c r="C51" s="9" t="n">
        <v>-174.5</v>
      </c>
      <c r="D51" s="6" t="n">
        <v>0</v>
      </c>
    </row>
    <row r="52" spans="1:4">
      <c r="A52" s="3" t="s">
        <v>108</v>
      </c>
    </row>
    <row r="53" spans="1:4">
      <c r="A53" s="4" t="s">
        <v>457</v>
      </c>
      <c r="C53" s="9" t="n">
        <v>97.90000000000001</v>
      </c>
      <c r="D53" s="9" t="n">
        <v>57.3</v>
      </c>
    </row>
    <row r="54" spans="1:4">
      <c r="A54" s="4" t="s">
        <v>109</v>
      </c>
      <c r="C54" s="6" t="n">
        <v>72</v>
      </c>
    </row>
    <row r="55" spans="1:4">
      <c r="A55" s="4" t="s">
        <v>110</v>
      </c>
      <c r="C55" s="6" t="n">
        <v>-62</v>
      </c>
    </row>
    <row r="56" spans="1:4">
      <c r="A56" s="4" t="s">
        <v>111</v>
      </c>
      <c r="D56" s="6" t="n">
        <v>-51</v>
      </c>
    </row>
    <row r="57" spans="1:4">
      <c r="A57" s="4" t="s">
        <v>112</v>
      </c>
      <c r="C57" s="9" t="n">
        <v>-0.9</v>
      </c>
      <c r="D57" s="6" t="n">
        <v>-1</v>
      </c>
    </row>
    <row r="58" spans="1:4">
      <c r="A58" s="4" t="s">
        <v>113</v>
      </c>
      <c r="C58" s="9" t="n">
        <v>0.2</v>
      </c>
      <c r="D58" s="9" t="n">
        <v>1.2</v>
      </c>
    </row>
    <row r="59" spans="1:4">
      <c r="A59" s="4" t="s">
        <v>114</v>
      </c>
      <c r="C59" s="9" t="n">
        <v>107.2</v>
      </c>
      <c r="D59" s="9" t="n">
        <v>6.5</v>
      </c>
    </row>
    <row r="60" spans="1:4">
      <c r="A60" s="4" t="s">
        <v>458</v>
      </c>
      <c r="C60" s="6" t="n">
        <v>0</v>
      </c>
      <c r="D60" s="6" t="n">
        <v>0</v>
      </c>
    </row>
    <row r="61" spans="1:4">
      <c r="A61" s="4" t="s">
        <v>116</v>
      </c>
      <c r="C61" s="9" t="n">
        <v>-73.40000000000001</v>
      </c>
      <c r="D61" s="9" t="n">
        <v>-21.4</v>
      </c>
    </row>
    <row r="62" spans="1:4">
      <c r="A62" s="4" t="s">
        <v>117</v>
      </c>
      <c r="C62" s="9" t="n">
        <v>92.3</v>
      </c>
      <c r="D62" s="9" t="n">
        <v>101.2</v>
      </c>
    </row>
    <row r="63" spans="1:4">
      <c r="A63" s="4" t="s">
        <v>118</v>
      </c>
      <c r="C63" s="9" t="n">
        <v>18.9</v>
      </c>
      <c r="D63" s="9" t="n">
        <v>79.8</v>
      </c>
    </row>
    <row r="64" spans="1:4">
      <c r="A64" s="4" t="s">
        <v>449</v>
      </c>
    </row>
    <row r="65" spans="1:4">
      <c r="A65" s="3" t="s">
        <v>92</v>
      </c>
    </row>
    <row r="66" spans="1:4">
      <c r="A66" s="4" t="s">
        <v>456</v>
      </c>
      <c r="C66" s="9" t="n">
        <v>128.1</v>
      </c>
      <c r="D66" s="9" t="n">
        <v>72.59999999999999</v>
      </c>
    </row>
    <row r="67" spans="1:4">
      <c r="A67" s="3" t="s">
        <v>103</v>
      </c>
    </row>
    <row r="68" spans="1:4">
      <c r="A68" s="4" t="s">
        <v>104</v>
      </c>
      <c r="C68" s="9" t="n">
        <v>-17.8</v>
      </c>
      <c r="D68" s="9" t="n">
        <v>-56.6</v>
      </c>
    </row>
    <row r="69" spans="1:4">
      <c r="A69" s="4" t="s">
        <v>105</v>
      </c>
      <c r="C69" s="6" t="n">
        <v>0</v>
      </c>
    </row>
    <row r="70" spans="1:4">
      <c r="A70" s="4" t="s">
        <v>106</v>
      </c>
      <c r="D70" s="6" t="n">
        <v>0</v>
      </c>
    </row>
    <row r="71" spans="1:4">
      <c r="A71" s="4" t="s">
        <v>457</v>
      </c>
      <c r="C71" s="9" t="n">
        <v>-101.3</v>
      </c>
    </row>
    <row r="72" spans="1:4">
      <c r="A72" s="4" t="s">
        <v>107</v>
      </c>
      <c r="C72" s="9" t="n">
        <v>-119.1</v>
      </c>
      <c r="D72" s="9" t="n">
        <v>-56.6</v>
      </c>
    </row>
    <row r="73" spans="1:4">
      <c r="A73" s="3" t="s">
        <v>108</v>
      </c>
    </row>
    <row r="74" spans="1:4">
      <c r="A74" s="4" t="s">
        <v>457</v>
      </c>
      <c r="C74" s="6" t="n">
        <v>0</v>
      </c>
      <c r="D74" s="9" t="n">
        <v>-18.9</v>
      </c>
    </row>
    <row r="75" spans="1:4">
      <c r="A75" s="4" t="s">
        <v>109</v>
      </c>
      <c r="C75" s="6" t="n">
        <v>0</v>
      </c>
    </row>
    <row r="76" spans="1:4">
      <c r="A76" s="4" t="s">
        <v>110</v>
      </c>
      <c r="C76" s="6" t="n">
        <v>0</v>
      </c>
    </row>
    <row r="77" spans="1:4">
      <c r="A77" s="4" t="s">
        <v>111</v>
      </c>
      <c r="D77" s="6" t="n">
        <v>0</v>
      </c>
    </row>
    <row r="78" spans="1:4">
      <c r="A78" s="4" t="s">
        <v>112</v>
      </c>
      <c r="C78" s="6" t="n">
        <v>0</v>
      </c>
      <c r="D78" s="6" t="n">
        <v>0</v>
      </c>
    </row>
    <row r="79" spans="1:4">
      <c r="A79" s="4" t="s">
        <v>113</v>
      </c>
      <c r="C79" s="6" t="n">
        <v>0</v>
      </c>
      <c r="D79" s="6" t="n">
        <v>0</v>
      </c>
    </row>
    <row r="80" spans="1:4">
      <c r="A80" s="4" t="s">
        <v>114</v>
      </c>
      <c r="C80" s="6" t="n">
        <v>0</v>
      </c>
      <c r="D80" s="9" t="n">
        <v>-18.9</v>
      </c>
    </row>
    <row r="81" spans="1:4">
      <c r="A81" s="4" t="s">
        <v>458</v>
      </c>
      <c r="C81" s="9" t="n">
        <v>0.6</v>
      </c>
      <c r="D81" s="6" t="n">
        <v>0</v>
      </c>
    </row>
    <row r="82" spans="1:4">
      <c r="A82" s="4" t="s">
        <v>116</v>
      </c>
      <c r="C82" s="9" t="n">
        <v>9.6</v>
      </c>
      <c r="D82" s="9" t="n">
        <v>-2.9</v>
      </c>
    </row>
    <row r="83" spans="1:4">
      <c r="A83" s="4" t="s">
        <v>117</v>
      </c>
      <c r="C83" s="6" t="n">
        <v>0</v>
      </c>
      <c r="D83" s="9" t="n">
        <v>3.9</v>
      </c>
    </row>
    <row r="84" spans="1:4">
      <c r="A84" s="4" t="s">
        <v>118</v>
      </c>
      <c r="C84" s="9" t="n">
        <v>9.6</v>
      </c>
      <c r="D84" s="6" t="n">
        <v>1</v>
      </c>
    </row>
    <row r="85" spans="1:4">
      <c r="A85" s="4" t="s">
        <v>450</v>
      </c>
    </row>
    <row r="86" spans="1:4">
      <c r="A86" s="3" t="s">
        <v>92</v>
      </c>
    </row>
    <row r="87" spans="1:4">
      <c r="A87" s="4" t="s">
        <v>456</v>
      </c>
      <c r="C87" s="9" t="n">
        <v>21.9</v>
      </c>
      <c r="D87" s="9" t="n">
        <v>29.9</v>
      </c>
    </row>
    <row r="88" spans="1:4">
      <c r="A88" s="3" t="s">
        <v>103</v>
      </c>
    </row>
    <row r="89" spans="1:4">
      <c r="A89" s="4" t="s">
        <v>104</v>
      </c>
      <c r="C89" s="9" t="n">
        <v>-3.9</v>
      </c>
      <c r="D89" s="9" t="n">
        <v>-7.8</v>
      </c>
    </row>
    <row r="90" spans="1:4">
      <c r="A90" s="4" t="s">
        <v>105</v>
      </c>
      <c r="C90" s="6" t="n">
        <v>0</v>
      </c>
    </row>
    <row r="91" spans="1:4">
      <c r="A91" s="4" t="s">
        <v>106</v>
      </c>
      <c r="D91" s="9" t="n">
        <v>7.8</v>
      </c>
    </row>
    <row r="92" spans="1:4">
      <c r="A92" s="4" t="s">
        <v>457</v>
      </c>
      <c r="C92" s="9" t="n">
        <v>1.8</v>
      </c>
    </row>
    <row r="93" spans="1:4">
      <c r="A93" s="4" t="s">
        <v>107</v>
      </c>
      <c r="C93" s="9" t="n">
        <v>-2.1</v>
      </c>
      <c r="D93" s="6" t="n">
        <v>0</v>
      </c>
    </row>
    <row r="94" spans="1:4">
      <c r="A94" s="3" t="s">
        <v>108</v>
      </c>
    </row>
    <row r="95" spans="1:4">
      <c r="A95" s="4" t="s">
        <v>457</v>
      </c>
      <c r="C95" s="9" t="n">
        <v>-1.4</v>
      </c>
      <c r="D95" s="9" t="n">
        <v>-38.4</v>
      </c>
    </row>
    <row r="96" spans="1:4">
      <c r="A96" s="4" t="s">
        <v>109</v>
      </c>
      <c r="C96" s="6" t="n">
        <v>0</v>
      </c>
    </row>
    <row r="97" spans="1:4">
      <c r="A97" s="4" t="s">
        <v>110</v>
      </c>
      <c r="C97" s="6" t="n">
        <v>0</v>
      </c>
    </row>
    <row r="98" spans="1:4">
      <c r="A98" s="4" t="s">
        <v>111</v>
      </c>
      <c r="D98" s="6" t="n">
        <v>0</v>
      </c>
    </row>
    <row r="99" spans="1:4">
      <c r="A99" s="4" t="s">
        <v>112</v>
      </c>
      <c r="C99" s="6" t="n">
        <v>0</v>
      </c>
      <c r="D99" s="6" t="n">
        <v>0</v>
      </c>
    </row>
    <row r="100" spans="1:4">
      <c r="A100" s="4" t="s">
        <v>113</v>
      </c>
      <c r="C100" s="6" t="n">
        <v>0</v>
      </c>
      <c r="D100" s="6" t="n">
        <v>0</v>
      </c>
    </row>
    <row r="101" spans="1:4">
      <c r="A101" s="4" t="s">
        <v>114</v>
      </c>
      <c r="C101" s="9" t="n">
        <v>-1.4</v>
      </c>
      <c r="D101" s="9" t="n">
        <v>-38.4</v>
      </c>
    </row>
    <row r="102" spans="1:4">
      <c r="A102" s="4" t="s">
        <v>458</v>
      </c>
      <c r="C102" s="9" t="n">
        <v>0.1</v>
      </c>
      <c r="D102" s="9" t="n">
        <v>-3.7</v>
      </c>
    </row>
    <row r="103" spans="1:4">
      <c r="A103" s="4" t="s">
        <v>116</v>
      </c>
      <c r="C103" s="9" t="n">
        <v>18.5</v>
      </c>
      <c r="D103" s="9" t="n">
        <v>-12.2</v>
      </c>
    </row>
    <row r="104" spans="1:4">
      <c r="A104" s="4" t="s">
        <v>117</v>
      </c>
      <c r="C104" s="9" t="n">
        <v>39.7</v>
      </c>
      <c r="D104" s="9" t="n">
        <v>43.9</v>
      </c>
    </row>
    <row r="105" spans="1:4">
      <c r="A105" s="4" t="s">
        <v>118</v>
      </c>
      <c r="C105" s="7" t="n">
        <v>58.2</v>
      </c>
      <c r="D105" s="7" t="n">
        <v>3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91</v>
      </c>
      <c r="B1" s="2" t="s">
        <v>1</v>
      </c>
    </row>
    <row r="2" spans="1:3">
      <c r="B2" s="2" t="s">
        <v>2</v>
      </c>
      <c r="C2" s="2" t="s">
        <v>24</v>
      </c>
    </row>
    <row r="3" spans="1:3">
      <c r="A3" s="3" t="s">
        <v>92</v>
      </c>
    </row>
    <row r="4" spans="1:3">
      <c r="A4" s="4" t="s">
        <v>93</v>
      </c>
      <c r="B4" s="7" t="n">
        <v>29.8</v>
      </c>
      <c r="C4" s="7" t="n">
        <v>-440.8</v>
      </c>
    </row>
    <row r="5" spans="1:3">
      <c r="A5" s="4" t="s">
        <v>94</v>
      </c>
      <c r="B5" s="9" t="n">
        <v>48.4</v>
      </c>
      <c r="C5" s="9" t="n">
        <v>48.6</v>
      </c>
    </row>
    <row r="6" spans="1:3">
      <c r="A6" s="4" t="s">
        <v>95</v>
      </c>
      <c r="B6" s="9" t="n">
        <v>12.3</v>
      </c>
      <c r="C6" s="9" t="n">
        <v>14.1</v>
      </c>
    </row>
    <row r="7" spans="1:3">
      <c r="A7" s="4" t="s">
        <v>31</v>
      </c>
      <c r="B7" s="6" t="n">
        <v>0</v>
      </c>
      <c r="C7" s="9" t="n">
        <v>475.5</v>
      </c>
    </row>
    <row r="8" spans="1:3">
      <c r="A8" s="4" t="s">
        <v>96</v>
      </c>
      <c r="B8" s="9" t="n">
        <v>3.8</v>
      </c>
      <c r="C8" s="9" t="n">
        <v>-7.6</v>
      </c>
    </row>
    <row r="9" spans="1:3">
      <c r="A9" s="3" t="s">
        <v>97</v>
      </c>
    </row>
    <row r="10" spans="1:3">
      <c r="A10" s="4" t="s">
        <v>98</v>
      </c>
      <c r="B10" s="6" t="n">
        <v>11</v>
      </c>
      <c r="C10" s="9" t="n">
        <v>33.1</v>
      </c>
    </row>
    <row r="11" spans="1:3">
      <c r="A11" s="4" t="s">
        <v>55</v>
      </c>
      <c r="B11" s="9" t="n">
        <v>14.8</v>
      </c>
      <c r="C11" s="9" t="n">
        <v>-40.5</v>
      </c>
    </row>
    <row r="12" spans="1:3">
      <c r="A12" s="4" t="s">
        <v>99</v>
      </c>
      <c r="B12" s="9" t="n">
        <v>3.1</v>
      </c>
      <c r="C12" s="9" t="n">
        <v>-1.9</v>
      </c>
    </row>
    <row r="13" spans="1:3">
      <c r="A13" s="4" t="s">
        <v>100</v>
      </c>
      <c r="B13" s="9" t="n">
        <v>4.1</v>
      </c>
      <c r="C13" s="9" t="n">
        <v>33.2</v>
      </c>
    </row>
    <row r="14" spans="1:3">
      <c r="A14" s="4" t="s">
        <v>66</v>
      </c>
      <c r="B14" s="9" t="n">
        <v>10.8</v>
      </c>
      <c r="C14" s="9" t="n">
        <v>-37.3</v>
      </c>
    </row>
    <row r="15" spans="1:3">
      <c r="A15" s="4" t="s">
        <v>101</v>
      </c>
      <c r="B15" s="9" t="n">
        <v>5.8</v>
      </c>
      <c r="C15" s="9" t="n">
        <v>-1.8</v>
      </c>
    </row>
    <row r="16" spans="1:3">
      <c r="A16" s="4" t="s">
        <v>102</v>
      </c>
      <c r="B16" s="9" t="n">
        <v>143.9</v>
      </c>
      <c r="C16" s="9" t="n">
        <v>74.59999999999999</v>
      </c>
    </row>
    <row r="17" spans="1:3">
      <c r="A17" s="3" t="s">
        <v>103</v>
      </c>
    </row>
    <row r="18" spans="1:3">
      <c r="A18" s="4" t="s">
        <v>104</v>
      </c>
      <c r="B18" s="9" t="n">
        <v>-21.7</v>
      </c>
      <c r="C18" s="9" t="n">
        <v>-64.40000000000001</v>
      </c>
    </row>
    <row r="19" spans="1:3">
      <c r="A19" s="4" t="s">
        <v>105</v>
      </c>
      <c r="B19" s="6" t="n">
        <v>-175</v>
      </c>
      <c r="C19" s="6" t="n">
        <v>0</v>
      </c>
    </row>
    <row r="20" spans="1:3">
      <c r="A20" s="4" t="s">
        <v>106</v>
      </c>
      <c r="B20" s="6" t="n">
        <v>0</v>
      </c>
      <c r="C20" s="9" t="n">
        <v>7.8</v>
      </c>
    </row>
    <row r="21" spans="1:3">
      <c r="A21" s="4" t="s">
        <v>107</v>
      </c>
      <c r="B21" s="9" t="n">
        <v>-196.7</v>
      </c>
      <c r="C21" s="9" t="n">
        <v>-56.6</v>
      </c>
    </row>
    <row r="22" spans="1:3">
      <c r="A22" s="3" t="s">
        <v>108</v>
      </c>
    </row>
    <row r="23" spans="1:3">
      <c r="A23" s="4" t="s">
        <v>109</v>
      </c>
      <c r="B23" s="6" t="n">
        <v>72</v>
      </c>
      <c r="C23" s="6" t="n">
        <v>0</v>
      </c>
    </row>
    <row r="24" spans="1:3">
      <c r="A24" s="4" t="s">
        <v>110</v>
      </c>
      <c r="B24" s="6" t="n">
        <v>-62</v>
      </c>
      <c r="C24" s="6" t="n">
        <v>0</v>
      </c>
    </row>
    <row r="25" spans="1:3">
      <c r="A25" s="4" t="s">
        <v>111</v>
      </c>
      <c r="B25" s="6" t="n">
        <v>0</v>
      </c>
      <c r="C25" s="6" t="n">
        <v>-51</v>
      </c>
    </row>
    <row r="26" spans="1:3">
      <c r="A26" s="4" t="s">
        <v>112</v>
      </c>
      <c r="B26" s="9" t="n">
        <v>-0.9</v>
      </c>
      <c r="C26" s="6" t="n">
        <v>-1</v>
      </c>
    </row>
    <row r="27" spans="1:3">
      <c r="A27" s="4" t="s">
        <v>113</v>
      </c>
      <c r="B27" s="9" t="n">
        <v>0.2</v>
      </c>
      <c r="C27" s="9" t="n">
        <v>1.2</v>
      </c>
    </row>
    <row r="28" spans="1:3">
      <c r="A28" s="4" t="s">
        <v>114</v>
      </c>
      <c r="B28" s="9" t="n">
        <v>9.300000000000001</v>
      </c>
      <c r="C28" s="9" t="n">
        <v>-50.8</v>
      </c>
    </row>
    <row r="29" spans="1:3">
      <c r="A29" s="4" t="s">
        <v>115</v>
      </c>
      <c r="B29" s="9" t="n">
        <v>0.7</v>
      </c>
      <c r="C29" s="9" t="n">
        <v>-3.7</v>
      </c>
    </row>
    <row r="30" spans="1:3">
      <c r="A30" s="4" t="s">
        <v>116</v>
      </c>
      <c r="B30" s="9" t="n">
        <v>-42.8</v>
      </c>
      <c r="C30" s="9" t="n">
        <v>-36.5</v>
      </c>
    </row>
    <row r="31" spans="1:3">
      <c r="A31" s="4" t="s">
        <v>117</v>
      </c>
      <c r="B31" s="9" t="n">
        <v>129.5</v>
      </c>
      <c r="C31" s="6" t="n">
        <v>149</v>
      </c>
    </row>
    <row r="32" spans="1:3">
      <c r="A32" s="4" t="s">
        <v>118</v>
      </c>
      <c r="B32" s="7" t="n">
        <v>86.7</v>
      </c>
      <c r="C32" s="7" t="n">
        <v>1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INCOME S</vt:lpstr>
      <vt:lpstr>CONDENSED CONSOLIDATED STATEMEN</vt:lpstr>
      <vt:lpstr>CONDENSED CONSOLIDATED BALANCE </vt:lpstr>
      <vt:lpstr>CONDENSED CONSOLIDATED BALANCE5</vt:lpstr>
      <vt:lpstr>CONDENSED CONSOLIDATED CASH FLO</vt:lpstr>
      <vt:lpstr>Accounting Policies</vt:lpstr>
      <vt:lpstr>Business Acquisition</vt:lpstr>
      <vt:lpstr>Supplemental Balance Sheet Info</vt:lpstr>
      <vt:lpstr>Fair Value Information</vt:lpstr>
      <vt:lpstr>Debt</vt:lpstr>
      <vt:lpstr>Accumulated Other Comprehensive</vt:lpstr>
      <vt:lpstr>Stock-Based Compensation</vt:lpstr>
      <vt:lpstr>Commitments and Contingencies</vt:lpstr>
      <vt:lpstr>Derivative Financial Instrument</vt:lpstr>
      <vt:lpstr>Earnings Per Share ("EPS")</vt:lpstr>
      <vt:lpstr>Business Segment Information</vt:lpstr>
      <vt:lpstr>Supplemental Guarantor Financia</vt:lpstr>
      <vt:lpstr>Accounting Policies (Policies)</vt:lpstr>
      <vt:lpstr>Business Acquisition (Tables)</vt:lpstr>
      <vt:lpstr>Supplemental Balance Sheet In21</vt:lpstr>
      <vt:lpstr>Fair Value Information (Tables)</vt:lpstr>
      <vt:lpstr>Debt (Tables)</vt:lpstr>
      <vt:lpstr>Accumulated Other Comprehensi24</vt:lpstr>
      <vt:lpstr>Earnings Per Share ("EPS") (Tab</vt:lpstr>
      <vt:lpstr>Business Segment Information (T</vt:lpstr>
      <vt:lpstr>Supplemental Guarantor Financ27</vt:lpstr>
      <vt:lpstr>Accounting Policies  - Addition</vt:lpstr>
      <vt:lpstr>Business Acquisition  - Additio</vt:lpstr>
      <vt:lpstr>Business Acquisition  - Purchas</vt:lpstr>
      <vt:lpstr>Business Acquisition  - Schedul</vt:lpstr>
      <vt:lpstr>Business Acquisition  - Pro For</vt:lpstr>
      <vt:lpstr>Business Acquisition  - Restruc</vt:lpstr>
      <vt:lpstr>Supplemental Balance Sheet In34</vt:lpstr>
      <vt:lpstr>Supplemental Balance Sheet In35</vt:lpstr>
      <vt:lpstr>Supplemental Balance Sheet In36</vt:lpstr>
      <vt:lpstr>Supplemental Balance Sheet In37</vt:lpstr>
      <vt:lpstr>Supplemental Balance Sheet In38</vt:lpstr>
      <vt:lpstr>Supplemental Balance Sheet In39</vt:lpstr>
      <vt:lpstr>Supplemental Balance Sheet In40</vt:lpstr>
      <vt:lpstr>Supplemental Balance Sheet In41</vt:lpstr>
      <vt:lpstr>Fair Value Information  - Addit</vt:lpstr>
      <vt:lpstr>Debt  - Schedule of Debt (Detai</vt:lpstr>
      <vt:lpstr>Debt  - Additional Information </vt:lpstr>
      <vt:lpstr>Accumulated Other Comprehensi45</vt:lpstr>
      <vt:lpstr>Stock-Based Compensation  - Add</vt:lpstr>
      <vt:lpstr>Commitments and Contingencies  </vt:lpstr>
      <vt:lpstr>Derivative Financial Instrume48</vt:lpstr>
      <vt:lpstr>Earnings Per Share ("EPS")  - A</vt:lpstr>
      <vt:lpstr>Business Segment Information  -</vt:lpstr>
      <vt:lpstr>Supplemental Guarantor Financ51</vt:lpstr>
      <vt:lpstr>Supplemental Guarantor Financ52</vt:lpstr>
      <vt:lpstr>Supplemental Guarantor Financ53</vt:lpstr>
      <vt:lpstr>Supplemental Guarantor Financ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32:03Z</dcterms:created>
  <dcterms:modified xmlns:dcterms="http://purl.org/dc/terms/" xmlns:xsi="http://www.w3.org/2001/XMLSchema-instance" xsi:type="dcterms:W3CDTF">2016-11-03T08:32:03Z</dcterms:modified>
  <dc:title xmlns:dc="http://purl.org/dc/elements/1.1/">Untitled</dc:title>
  <dc:description xmlns:dc="http://purl.org/dc/elements/1.1/"/>
  <dc:subject xmlns:dc="http://purl.org/dc/elements/1.1/"/>
  <cp:keywords/>
  <cp:category/>
</cp:coreProperties>
</file>